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IAMOND" sheetId="2" r:id="rId2"/>
    <s:sheet name="Risk_Return Detail Data- DIAM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9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DIAMOND HILL FUNDS</t>
  </si>
  <si>
    <t>Central Index Key</t>
  </si>
  <si>
    <t>dei_EntityCentralIndexKey</t>
  </si>
  <si>
    <t>Amendment Flag</t>
  </si>
  <si>
    <t>dei_AmendmentFlag</t>
  </si>
  <si>
    <t>false</t>
  </si>
  <si>
    <t>Document Creation Date</t>
  </si>
  <si>
    <t>dei_DocumentCreationDate</t>
  </si>
  <si>
    <t>Aug. 1,
		2016</t>
  </si>
  <si>
    <t>Document Effective Date</t>
  </si>
  <si>
    <t>dei_DocumentEffectiveDate</t>
  </si>
  <si>
    <t>Prospectus Date</t>
  </si>
  <si>
    <t>rr_ProspectusDate</t>
  </si>
  <si>
    <t>Feb. 28,
		2016</t>
  </si>
  <si>
    <t>Feb. 28, 2016</t>
  </si>
  <si>
    <t xml:space="preserve">DIAMOND HILL FUNDS Diamond Hill Small Cap Fund Diamond Hill Small-Mid Cap Fund Diamond Hill Mid Cap Fund Diamond Hill Large Cap Fund Diamond Hill Select Fund Diamond Hill Long-Short Fund Diamond Hill Research Opportunities Fund Diamond Hill Financial Long-Short Fund Diamond Hill Corporate Credit Fund Diamond Hill High Yield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1 – Small Cap Fund ANNUAL FUND OPERATING EXPENSES (expenses that you pay each year as a percentage of the value of your investment) Class A Class C Class I Class Y Management fees 0.80 % 0.80 % 0.80 % 0.80 % Distribution (12b-1) fees 0.25 % 1.00 % None None Other expenses 0.24 % 0.24 % 0.19 % 0.09 % Acquired fund fees and expenses 0.02 % 0.02 % 0.02 % 0.02 % Total annual fund operating expenses 1.31 % 2.06 % 1.01 % 0.91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7 $ 894 $ 1,182 $ 2,000 Class C Sold Held 309 209 646 646 1,108 1,108 2,390 2,390 Class I Sold or Held 103 322 558 1,236 Class Y Sold or Held 93 290 504 1,120 Page 4 – Small Mid-Cap Fund ANNUAL FUND OPERATING EXPENSES Class A Class C Class I Class Y Management fees 0.75 % 0.75 % 0.75 % 0.75 % Distribution (12b-1) fees 0.25 % 1.00 % None None Other expenses 0.24 % 0.24 % 0.19 % 0.09 % Acquired fund fees and expenses 0.01 % 0.01 % 0.01 % 0.01 % Total annual fund operating expenses 1.25 % 2.00 % 0.95 % 0.8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1 $ 877 $ 1,152 $ 1,936 Class C Sold Held 303 203 627 627 1,078 1,078 2,327 2,327 Class I Sold or Held 97 303 525 1,166 Class Y Sold or Held 87 271 471 1,049 Page 7 – Mid Cap Fund Class A Class I Class Y Management fees 0.65 % 0.65 % 0.65 % Distribution (12b-1) fees 0.25 % None None Other expenses 0.24 % 0.19 % 0.09 % Total annual fund operating expenses 1.14 % 0.84 % 0.74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0 $ 844 $ 1,096 $ 1,817 Class I Sold or Held 86 268 466 1,037 Class Y Sold or Held 76 237 411 918 Page 10 – Large Cap Fund ANNUAL FUND OPERATING EXPENSE Class A Class C Class I Class Y Management fees 0.50 % 0.50 % 0.50 % 0.50 % Distribution (12b-1) fees 0.25 % 1.00 % None None Other expenses 0.24 % 0.24 % 0.19 % 0.09 % Total annual fund operating expenses 0.99 % 1.74 % 0.69 % 0.59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596 $ 800 $ 1,020 $ 1,652 Class C Sold Held 277 177 548 548 944 944 2,052 2,052 Class I Sold or Held 70 221 384 859 Class Y Sold or Held 60 189 329 738 Page 13 – Select Fund ANNUAL FUND OPERATING EXPENSE Class A Class C Class I Class Y Management fees 0.70 % 0.70 % 0.70 % 0.70 % Distribution (12b-1) fees 0.25 % 1.00 % None None Other expenses 0.24 % 0.24 % 0.19 % 0.09 % Total annual fund operating expenses 1.19 % 1.94 % 0.89 % 0.79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5 $ 859 $ 1,122 $ 1,871 Class C Sold Held 297 197 609 609 1,047 1,047 2,264 2,264 Class I Sold or Held 91 284 493 1,096 Class Y Sold or Held 81 252 439 978 Page 16 - Long-Short Fund ANNUAL FUND OPERATING EXPENSES Class A Class C Class I Class Y Management fees 0.90 % 0.90 % 0.90 % 0.90 % Distribution (12b-1) fees 0.25 % 1.00 % None None Other expenses Administration fees 0.24 % 0.24 % 0.19 % 0.09 % Dividend expenses and fees on short sales 0.50 % 0.50 % 0.50 % 0.50 % Total other expenses 0.74 % 0.74 % 0.69 % 0.59 % Acquired fund fees and expenses 0.02 % 0.02 % 0.02 % 0.02 % Total annual fund operating expenses 1.91 % 2.66 % 1.61 % 1.51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84 $ 1,070 $ 1,480 $ 2,621 Class C Sold Held 369 269 826 826 1,410 1,410 2,993 2,993 Class I Sold or Held 164 508 876 1,911 Class Y Sold or Held 154 477 824 1,802 Page 19 – Research Opportunities Fund ANNUAL FUND OPERATING EXPENSES Class A Class C Class I Class Y Management fees 1.00 % 1.00 % 1.00 % 1.00 % Distribution (12b-1) fees 0.25 % 1.00 % None None Other expenses Administration fees 0.24 % 0.24 % 0.19 % 0.09 % Dividend expenses and fees on short sales 0.34 % 0.34 % 0.34 % 0.34 % Total other expenses 0.58 % 0.58 % 0.53 % 0.43 % Total annual fund operating expenses 1.83 % 2.58 % 1.53 % 1.43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7 $ 1,047 $ 1,441 $ 2,541 Class C Sold Held 361 261 802 802 1,370 1,370 2,915 2,915 Class I Sold or Held 156 483 834 1,824 Class Y Sold or Held 146 452 782 1,713 Page 23 – Financial Long-Short Fund ANNUAL FUND OPERATING EXPENSES Class A Class C Class I Management fees 1.00 % 1.00 % 1.00 % Distribution (12b-1) fees 0.25 % 1.00 % None Other expenses Administration fees 0.24 % 0.24 % 0.19 % Dividend expenses and fees on short sales 0.36 % 0.36 % 0.36 % Total other expenses 0.60 % 0.60 % 0.55 % Total annual fund operating expenses 1.85 % 2.60 % 1.5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9 $ 1,053 $ 1,451 $ 2,561 Class C Sold Held 363 263 808 808 1,380 1,380 2,934 2,934 Class I Sold or Held 158 490 845 1,845 Page 26 – Corporate Credit Fund ANNUAL FUND OPERATING EXPENSES Class A Class C Class I Class Y Management fees 0.45 % 0.45 % 0.45 % 0.45 % Distribution (12b-1) fees 0.25 % 1.00 % None None Other expenses 0.24 % 0.24 % 0.19 % 0.09 % Total annual fund operating expenses 0.94 % 1.69 % 0.64 % 0.54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443 $ 639 $ 852 $ 1,464 Class C Sold Held 272 172 533 533 918 918 1,998 1,998 Class I Sold or Held 65 205 357 798 Class Y Sold or Held 55 173 302 677 Page 29 – High Yield Fund Class A Class I Class Y Management fees 0.50 % 0.50 % 0.50 % Distribution (12b-1) fees 0.25 % None None Other expenses 0.24 % 0.19 % 0.09 % Total annual fund operating expenses 0.99 % 0.69 % 0.59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Class A Sold or Held $ 447 $ 654 Class I Sold or Held 70 221 Class Y Sold or Held 60 189 </t>
  </si>
  <si>
    <t>Supplement [Text Block]</t>
  </si>
  <si>
    <t>dhf_SupplementTextBlock</t>
  </si>
  <si>
    <t>Diamond Hill Small Cap Fund</t>
  </si>
  <si>
    <t xml:space="preserve">DIAMOND HILL FUNDS Diamond Hill Small Cap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1 – Small Cap Fund ANNUAL FUND OPERATING EXPENSES (expenses that you pay each year as a percentage of the value of your investment) Class A Class C Class I Class Y Management fees 0.80 % 0.80 % 0.80 % 0.80 % Distribution (12b-1) fees 0.25 % 1.00 % None None Other expenses 0.24 % 0.24 % 0.19 % 0.09 % Acquired fund fees and expenses 0.02 % 0.02 % 0.02 % 0.02 % Total annual fund operating expenses 1.31 % 2.06 % 1.01 % 0.91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7 $ 894 $ 1,182 $ 2,000 Class C Sold Held 309 209 646 646 1,108 1,108 2,390 2,390 Class I Sold or Held 103 322 558 1,236 Class Y Sold or Held 93 290 504 1,120 </t>
  </si>
  <si>
    <t>Operating Expenses Caption [Text]</t>
  </si>
  <si>
    <t>rr_OperatingExpensesCaption</t>
  </si>
  <si>
    <t xml:space="preserve">ANNUAL FUND OPERATING EXPENSES (expenses that you pay each year as a percentage of the value of your investment) </t>
  </si>
  <si>
    <t>Expense Example [Heading]</t>
  </si>
  <si>
    <t>rr_ExpenseExampleHeading</t>
  </si>
  <si>
    <t xml:space="preserve">EXPENSE 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amp;#8217;s operating expenses remain the same.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Held</t>
  </si>
  <si>
    <t>Diamond Hill Small Cap Fund | Class A</t>
  </si>
  <si>
    <t>Management fees</t>
  </si>
  <si>
    <t>rr_ManagementFeesOverAssets</t>
  </si>
  <si>
    <t>0.80%</t>
  </si>
  <si>
    <t>Distribution (12b-1) fees</t>
  </si>
  <si>
    <t>rr_DistributionAndService12b1FeesOverAssets</t>
  </si>
  <si>
    <t>0.25%</t>
  </si>
  <si>
    <t>Other expenses</t>
  </si>
  <si>
    <t>rr_OtherExpensesOverAssets</t>
  </si>
  <si>
    <t>0.24%</t>
  </si>
  <si>
    <t>Acquired fund fees and expenses</t>
  </si>
  <si>
    <t>rr_AcquiredFundFeesAndExpensesOverAssets</t>
  </si>
  <si>
    <t>0.02%</t>
  </si>
  <si>
    <t>Total annual fund operating expenses</t>
  </si>
  <si>
    <t>rr_ExpensesOverAssets</t>
  </si>
  <si>
    <t>1.3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iamond Hill Small Cap Fund | Class C</t>
  </si>
  <si>
    <t>1.00%</t>
  </si>
  <si>
    <t>2.06%</t>
  </si>
  <si>
    <t>Diamond Hill Small Cap Fund | Class I</t>
  </si>
  <si>
    <t xml:space="preserve">none
				</t>
  </si>
  <si>
    <t>0.19%</t>
  </si>
  <si>
    <t>1.01%</t>
  </si>
  <si>
    <t>Diamond Hill Small Cap Fund | Class Y</t>
  </si>
  <si>
    <t>0.09%</t>
  </si>
  <si>
    <t>0.91%</t>
  </si>
  <si>
    <t>Diamond Hill Small-Mid Cap Fund</t>
  </si>
  <si>
    <t xml:space="preserve">DIAMOND HILL FUNDS Diamond Hill Small-Mid Cap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4 – Small Mid-Cap Fund ANNUAL FUND OPERATING EXPENSES Class A Class C Class I Class Y Management fees 0.75 % 0.75 % 0.75 % 0.75 % Distribution (12b-1) fees 0.25 % 1.00 % None None Other expenses 0.24 % 0.24 % 0.19 % 0.09 % Acquired fund fees and expenses 0.01 % 0.01 % 0.01 % 0.01 % Total annual fund operating expenses 1.25 % 2.00 % 0.95 % 0.8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1 $ 877 $ 1,152 $ 1,936 Class C Sold Held 303 203 627 627 1,078 1,078 2,327 2,327 Class I Sold or Held 97 303 525 1,166 Class Y Sold or Held 87 271 471 1,049 </t>
  </si>
  <si>
    <t xml:space="preserve">ANNUAL FUND OPERATING EXPENSES </t>
  </si>
  <si>
    <t>EXPENSE EXAMPLE</t>
  </si>
  <si>
    <t>Diamond Hill Small-Mid Cap Fund | Class A</t>
  </si>
  <si>
    <t>0.75%</t>
  </si>
  <si>
    <t>0.01%</t>
  </si>
  <si>
    <t>1.25%</t>
  </si>
  <si>
    <t>Diamond Hill Small-Mid Cap Fund | Class C</t>
  </si>
  <si>
    <t>2.00%</t>
  </si>
  <si>
    <t>Diamond Hill Small-Mid Cap Fund | Class I</t>
  </si>
  <si>
    <t>0.95%</t>
  </si>
  <si>
    <t>Diamond Hill Small-Mid Cap Fund | Class Y</t>
  </si>
  <si>
    <t>0.85%</t>
  </si>
  <si>
    <t>Diamond Hill Mid Cap Fund</t>
  </si>
  <si>
    <t xml:space="preserve">DIAMOND HILL FUNDS Diamond Hill Mid Cap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7 – Mid Cap Fund Class A Class I Class Y Management fees 0.65 % 0.65 % 0.65 % Distribution (12b-1) fees 0.25 % None None Other expenses 0.24 % 0.19 % 0.09 % Total annual fund operating expenses 1.14 % 0.84 % 0.74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0 $ 844 $ 1,096 $ 1,817 Class I Sold or Held 86 268 466 1,037 Class Y Sold or Held 76 237 411 918 </t>
  </si>
  <si>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Diamond Hill Mid Cap Fund | Class A</t>
  </si>
  <si>
    <t>0.65%</t>
  </si>
  <si>
    <t>1.14%</t>
  </si>
  <si>
    <t>Diamond Hill Mid Cap Fund | Class I</t>
  </si>
  <si>
    <t>0.84%</t>
  </si>
  <si>
    <t>Diamond Hill Mid Cap Fund | Class Y</t>
  </si>
  <si>
    <t>0.74%</t>
  </si>
  <si>
    <t>Diamond Hill Large Cap Fund</t>
  </si>
  <si>
    <t xml:space="preserve">DIAMOND HILL FUNDS Diamond Hill Large Cap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10 – Large Cap Fund ANNUAL FUND OPERATING EXPENSE Class A Class C Class I Class Y Management fees 0.50 % 0.50 % 0.50 % 0.50 % Distribution (12b-1) fees 0.25 % 1.00 % None None Other expenses 0.24 % 0.24 % 0.19 % 0.09 % Total annual fund operating expenses 0.99 % 1.74 % 0.69 % 0.59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596 $ 800 $ 1,020 $ 1,652 Class C Sold Held 277 177 548 548 944 944 2,052 2,052 Class I Sold or Held 70 221 384 859 Class Y Sold or Held 60 189 329 738 </t>
  </si>
  <si>
    <t xml:space="preserve">ANNUAL FUND OPERATING EXPENSE </t>
  </si>
  <si>
    <t>Diamond Hill Large Cap Fund | Class A</t>
  </si>
  <si>
    <t>0.50%</t>
  </si>
  <si>
    <t>0.99%</t>
  </si>
  <si>
    <t>Diamond Hill Large Cap Fund | Class C</t>
  </si>
  <si>
    <t>1.74%</t>
  </si>
  <si>
    <t>Diamond Hill Large Cap Fund | Class I</t>
  </si>
  <si>
    <t>0.69%</t>
  </si>
  <si>
    <t>Diamond Hill Large Cap Fund | Class Y</t>
  </si>
  <si>
    <t>0.59%</t>
  </si>
  <si>
    <t>Diamond Hill Select Fund</t>
  </si>
  <si>
    <t xml:space="preserve">DIAMOND HILL FUNDS Diamond Hill Select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13 – Select Fund ANNUAL FUND OPERATING EXPENSE Class A Class C Class I Class Y Management fees 0.70 % 0.70 % 0.70 % 0.70 % Distribution (12b-1) fees 0.25 % 1.00 % None None Other expenses 0.24 % 0.24 % 0.19 % 0.09 % Total annual fund operating expenses 1.19 % 1.94 % 0.89 % 0.79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5 $ 859 $ 1,122 $ 1,871 Class C Sold Held 297 197 609 609 1,047 1,047 2,264 2,264 Class I Sold or Held 91 284 493 1,096 Class Y Sold or Held 81 252 439 978 </t>
  </si>
  <si>
    <t>ANNUAL FUND OPERATING EXPENSE</t>
  </si>
  <si>
    <t>Diamond Hill Select Fund | Class A</t>
  </si>
  <si>
    <t>0.70%</t>
  </si>
  <si>
    <t>1.19%</t>
  </si>
  <si>
    <t>Diamond Hill Select Fund | Class C</t>
  </si>
  <si>
    <t>1.94%</t>
  </si>
  <si>
    <t>Diamond Hill Select Fund | Class I</t>
  </si>
  <si>
    <t>0.89%</t>
  </si>
  <si>
    <t>Diamond Hill Select Fund | Class Y</t>
  </si>
  <si>
    <t>0.79%</t>
  </si>
  <si>
    <t>Diamond Hill Long-Short Fund</t>
  </si>
  <si>
    <t xml:space="preserve">DIAMOND HILL FUNDS Diamond Hill Long-Short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16 - Long-Short Fund ANNUAL FUND OPERATING EXPENSES Class A Class C Class I Class Y Management fees 0.90 % 0.90 % 0.90 % 0.90 % Distribution (12b-1) fees 0.25 % 1.00 % None None Other expenses Administration fees 0.24 % 0.24 % 0.19 % 0.09 % Dividend expenses and fees on short sales 0.50 % 0.50 % 0.50 % 0.50 % Total other expenses 0.74 % 0.74 % 0.69 % 0.59 % Acquired fund fees and expenses 0.02 % 0.02 % 0.02 % 0.02 % Total annual fund operating expenses 1.91 % 2.66 % 1.61 % 1.51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84 $ 1,070 $ 1,480 $ 2,621 Class C Sold Held 369 269 826 826 1,410 1,410 2,993 2,993 Class I Sold or Held 164 508 876 1,911 Class Y Sold or Held 154 477 824 1,802 </t>
  </si>
  <si>
    <t>ANNUAL FUND OPERATING EXPENSES</t>
  </si>
  <si>
    <t xml:space="preserve">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t>
  </si>
  <si>
    <t>Diamond Hill Long-Short Fund | Class A</t>
  </si>
  <si>
    <t>0.90%</t>
  </si>
  <si>
    <t>Other expenses - Administration fees</t>
  </si>
  <si>
    <t>rr_Component1OtherExpensesOverAssets</t>
  </si>
  <si>
    <t>Other expenses - Dividend expenses and fees on short sales</t>
  </si>
  <si>
    <t>rr_Component2OtherExpensesOverAssets</t>
  </si>
  <si>
    <t>1.91%</t>
  </si>
  <si>
    <t>Diamond Hill Long-Short Fund | Class C</t>
  </si>
  <si>
    <t>2.66%</t>
  </si>
  <si>
    <t>Diamond Hill Long-Short Fund | Class I</t>
  </si>
  <si>
    <t>1.61%</t>
  </si>
  <si>
    <t>Diamond Hill Long-Short Fund | Class Y</t>
  </si>
  <si>
    <t>1.51%</t>
  </si>
  <si>
    <t>Diamond Hill Research Opportunities Fund</t>
  </si>
  <si>
    <t xml:space="preserve">DIAMOND HILL FUNDS Diamond Hill Research Opportunities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19 – Research Opportunities Fund ANNUAL FUND OPERATING EXPENSES Class A Class C Class I Class Y Management fees 1.00 % 1.00 % 1.00 % 1.00 % Distribution (12b-1) fees 0.25 % 1.00 % None None Other expenses Administration fees 0.24 % 0.24 % 0.19 % 0.09 % Dividend expenses and fees on short sales 0.34 % 0.34 % 0.34 % 0.34 % Total other expenses 0.58 % 0.58 % 0.53 % 0.43 % Total annual fund operating expenses 1.83 % 2.58 % 1.53 % 1.43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7 $ 1,047 $ 1,441 $ 2,541 Class C Sold Held 361 261 802 802 1,370 1,370 2,915 2,915 Class I Sold or Held 156 483 834 1,824 Class Y Sold or Held 146 452 782 1,713 </t>
  </si>
  <si>
    <t>Diamond Hill Research Opportunities Fund | Class A</t>
  </si>
  <si>
    <t>0.34%</t>
  </si>
  <si>
    <t>0.58%</t>
  </si>
  <si>
    <t>1.83%</t>
  </si>
  <si>
    <t>Diamond Hill Research Opportunities Fund | Class C</t>
  </si>
  <si>
    <t>2.58%</t>
  </si>
  <si>
    <t>Diamond Hill Research Opportunities Fund | Class I</t>
  </si>
  <si>
    <t>0.53%</t>
  </si>
  <si>
    <t>1.53%</t>
  </si>
  <si>
    <t>Diamond Hill Research Opportunities Fund | Class Y</t>
  </si>
  <si>
    <t>0.43%</t>
  </si>
  <si>
    <t>1.43%</t>
  </si>
  <si>
    <t>Diamond Hill Financial Long-Short Fund</t>
  </si>
  <si>
    <t xml:space="preserve">DIAMOND HILL FUNDS Diamond Hill Financial Long-Short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23 – Financial Long-Short Fund ANNUAL FUND OPERATING EXPENSES Class A Class C Class I Management fees 1.00 % 1.00 % 1.00 % Distribution (12b-1) fees 0.25 % 1.00 % None Other expenses Administration fees 0.24 % 0.24 % 0.19 % Dividend expenses and fees on short sales 0.36 % 0.36 % 0.36 % Total other expenses 0.60 % 0.60 % 0.55 % Total annual fund operating expenses 1.85 % 2.60 % 1.5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9 $ 1,053 $ 1,451 $ 2,561 Class C Sold Held 363 263 808 808 1,380 1,380 2,934 2,934 Class I Sold or Held 158 490 845 1,845 </t>
  </si>
  <si>
    <t>Diamond Hill Financial Long-Short Fund | Class A</t>
  </si>
  <si>
    <t>0.36%</t>
  </si>
  <si>
    <t>0.60%</t>
  </si>
  <si>
    <t>1.85%</t>
  </si>
  <si>
    <t>Diamond Hill Financial Long-Short Fund | Class C</t>
  </si>
  <si>
    <t>2.60%</t>
  </si>
  <si>
    <t>Diamond Hill Financial Long-Short Fund | Class I</t>
  </si>
  <si>
    <t>0.55%</t>
  </si>
  <si>
    <t>1.55%</t>
  </si>
  <si>
    <t>Diamond Hill Corporate Credit Fund</t>
  </si>
  <si>
    <t xml:space="preserve">DIAMOND HILL FUNDS Diamond Hill Corporate Credit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26 – Corporate Credit Fund ANNUAL FUND OPERATING EXPENSES Class A Class C Class I Class Y Management fees 0.45 % 0.45 % 0.45 % 0.45 % Distribution (12b-1) fees 0.25 % 1.00 % None None Other expenses 0.24 % 0.24 % 0.19 % 0.09 % Total annual fund operating expenses 0.94 % 1.69 % 0.64 % 0.54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443 $ 639 $ 852 $ 1,464 Class C Sold Held 272 172 533 533 918 918 1,998 1,998 Class I Sold or Held 65 205 357 798 Class Y Sold or Held 55 173 302 677 </t>
  </si>
  <si>
    <t>Diamond Hill Corporate Credit Fund | Class A</t>
  </si>
  <si>
    <t>0.45%</t>
  </si>
  <si>
    <t>0.94%</t>
  </si>
  <si>
    <t>Diamond Hill Corporate Credit Fund | Class C</t>
  </si>
  <si>
    <t>1.69%</t>
  </si>
  <si>
    <t>Diamond Hill Corporate Credit Fund | Class I</t>
  </si>
  <si>
    <t>0.64%</t>
  </si>
  <si>
    <t>Diamond Hill Corporate Credit Fund | Class Y</t>
  </si>
  <si>
    <t>0.54%</t>
  </si>
  <si>
    <t>Diamond Hill High Yield Fund</t>
  </si>
  <si>
    <t xml:space="preserve">DIAMOND HILL FUNDS Diamond Hill High Yield Fund (Each a Fund or Series of Diamond Hill Funds) Supplement Dated August 1, 2016 to Prospectus Dated February 28, 2016 Effective August 1, 2016, Diamond Hill Capital Management, Inc., the Administrator for the Funds will reduce its administrative service fee from an annual rate of 0.20% to 0.19% of each Fund’s average daily net assets of Class I Shares and from 0.10% to 0.09% of each Fund’s average daily net assets of Class Y Shares. Accordingly, the Prospectus is updated as follows: On pages 1, 4, 7, 10, 13, 16, 19, 23, 26, and 29 the Annual Fund Operating Expenses table and the Expense Example section are each deleted in their entirety and replaced with the following: Page 29 – High Yield Fund Class A Class I Class Y Management fees 0.50 % 0.50 % 0.50 % Distribution (12b-1) fees 0.25 % None None Other expenses 0.24 % 0.19 % 0.09 % Total annual fund operating expenses 0.99 % 0.69 % 0.59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Class A Sold or Held $ 447 $ 654 Class I Sold or Held 70 221 Class Y Sold or Held 60 189 </t>
  </si>
  <si>
    <t>Diamond Hill High Yield Fund | Class A</t>
  </si>
  <si>
    <t>Diamond Hill High Yield Fund | Class I</t>
  </si>
  <si>
    <t>Diamond Hill High Yield Fund | Class Y</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3242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23"/>
  <sheetViews>
    <sheetView workbookViewId="0">
      <selection activeCell="A1" sqref="A1"/>
    </sheetView>
  </sheetViews>
  <sheetFormatPr baseColWidth="10" defaultRowHeight="15"/>
  <cols>
    <col customWidth="1" max="1" min="1" width="59"/>
    <col customWidth="1" max="2" min="2" width="74"/>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c s="4" r="B9" t="s">
        <v>34</v>
      </c>
      <c s="4" r="C9" t="s">
        <v>35</v>
      </c>
    </row>
    <row r="10" spans="1:3">
      <c s="4" r="A10" t="s">
        <v>36</v>
      </c>
      <c s="4" r="B10" t="s">
        <v>37</v>
      </c>
      <c s="4" r="C10" t="s">
        <v>38</v>
      </c>
    </row>
    <row r="11" spans="1:3">
      <c s="4" r="A11" t="s">
        <v>39</v>
      </c>
      <c s="4" r="B11" t="s">
        <v>40</v>
      </c>
      <c s="4" r="C11" t="s">
        <v>41</v>
      </c>
    </row>
    <row r="12" spans="1:3">
      <c s="4" r="A12" t="s">
        <v>42</v>
      </c>
      <c s="4" r="B12" t="s">
        <v>43</v>
      </c>
      <c s="4" r="C12" t="s">
        <v>44</v>
      </c>
    </row>
    <row r="13" spans="1:3">
      <c s="4" r="A13" t="s">
        <v>45</v>
      </c>
      <c s="4" r="B13" t="s">
        <v>46</v>
      </c>
      <c s="4" r="C13" t="s">
        <v>47</v>
      </c>
    </row>
    <row r="14" spans="1:3">
      <c s="4" r="A14" t="s">
        <v>48</v>
      </c>
    </row>
    <row r="15" spans="1:3">
      <c s="3" r="A15" t="s">
        <v>3</v>
      </c>
      <c s="4" r="B15" t="s">
        <v>4</v>
      </c>
    </row>
    <row r="16" spans="1:3">
      <c s="4" r="A16" t="s">
        <v>49</v>
      </c>
      <c s="4" r="B16" t="s">
        <v>50</v>
      </c>
      <c s="4" r="C16" t="s">
        <v>51</v>
      </c>
    </row>
    <row r="17" spans="1:3">
      <c s="4" r="A17" t="s">
        <v>52</v>
      </c>
      <c s="4" r="B17" t="s">
        <v>53</v>
      </c>
      <c s="4" r="C17" t="s">
        <v>54</v>
      </c>
    </row>
    <row r="18" spans="1:3">
      <c s="4" r="A18" t="s">
        <v>55</v>
      </c>
      <c s="4" r="B18" t="s">
        <v>56</v>
      </c>
      <c s="4" r="C18" t="s">
        <v>57</v>
      </c>
    </row>
    <row r="19" spans="1:3">
      <c s="4" r="A19" t="s">
        <v>58</v>
      </c>
      <c s="4" r="B19" t="s">
        <v>59</v>
      </c>
      <c s="4" r="C19" t="s">
        <v>60</v>
      </c>
    </row>
    <row r="20" spans="1:3">
      <c s="4" r="A20" t="s">
        <v>61</v>
      </c>
      <c s="4" r="B20" t="s">
        <v>62</v>
      </c>
      <c s="4" r="C20" t="s">
        <v>63</v>
      </c>
    </row>
    <row r="21" spans="1:3">
      <c s="4" r="A21" t="s">
        <v>64</v>
      </c>
      <c s="5" r="B21" t="s">
        <v>65</v>
      </c>
      <c s="7" r="C21" t="n">
        <v>627</v>
      </c>
    </row>
    <row r="22" spans="1:3">
      <c s="4" r="A22" t="s">
        <v>66</v>
      </c>
      <c s="5" r="B22" t="s">
        <v>67</v>
      </c>
      <c s="6" r="C22" t="n">
        <v>894</v>
      </c>
    </row>
    <row r="23" spans="1:3">
      <c s="4" r="A23" t="s">
        <v>68</v>
      </c>
      <c s="5" r="B23" t="s">
        <v>69</v>
      </c>
      <c s="6" r="C23" t="n">
        <v>1182</v>
      </c>
    </row>
    <row r="24" spans="1:3">
      <c s="4" r="A24" t="s">
        <v>70</v>
      </c>
      <c s="5" r="B24" t="s">
        <v>71</v>
      </c>
      <c s="6" r="C24" t="n">
        <v>2000</v>
      </c>
    </row>
    <row r="25" spans="1:3">
      <c s="4" r="A25" t="s">
        <v>64</v>
      </c>
      <c s="5" r="B25" t="s">
        <v>72</v>
      </c>
      <c s="6" r="C25" t="n">
        <v>627</v>
      </c>
    </row>
    <row r="26" spans="1:3">
      <c s="4" r="A26" t="s">
        <v>66</v>
      </c>
      <c s="5" r="B26" t="s">
        <v>73</v>
      </c>
      <c s="6" r="C26" t="n">
        <v>894</v>
      </c>
    </row>
    <row r="27" spans="1:3">
      <c s="4" r="A27" t="s">
        <v>68</v>
      </c>
      <c s="5" r="B27" t="s">
        <v>74</v>
      </c>
      <c s="6" r="C27" t="n">
        <v>1182</v>
      </c>
    </row>
    <row r="28" spans="1:3">
      <c s="4" r="A28" t="s">
        <v>70</v>
      </c>
      <c s="5" r="B28" t="s">
        <v>75</v>
      </c>
      <c s="7" r="C28" t="n">
        <v>2000</v>
      </c>
    </row>
    <row r="29" spans="1:3">
      <c s="4" r="A29" t="s">
        <v>76</v>
      </c>
    </row>
    <row r="30" spans="1:3">
      <c s="3" r="A30" t="s">
        <v>3</v>
      </c>
      <c s="4" r="B30" t="s">
        <v>4</v>
      </c>
    </row>
    <row r="31" spans="1:3">
      <c s="4" r="A31" t="s">
        <v>49</v>
      </c>
      <c s="4" r="B31" t="s">
        <v>50</v>
      </c>
      <c s="4" r="C31" t="s">
        <v>51</v>
      </c>
    </row>
    <row r="32" spans="1:3">
      <c s="4" r="A32" t="s">
        <v>52</v>
      </c>
      <c s="4" r="B32" t="s">
        <v>53</v>
      </c>
      <c s="4" r="C32" t="s">
        <v>77</v>
      </c>
    </row>
    <row r="33" spans="1:3">
      <c s="4" r="A33" t="s">
        <v>55</v>
      </c>
      <c s="4" r="B33" t="s">
        <v>56</v>
      </c>
      <c s="4" r="C33" t="s">
        <v>57</v>
      </c>
    </row>
    <row r="34" spans="1:3">
      <c s="4" r="A34" t="s">
        <v>58</v>
      </c>
      <c s="4" r="B34" t="s">
        <v>59</v>
      </c>
      <c s="4" r="C34" t="s">
        <v>60</v>
      </c>
    </row>
    <row r="35" spans="1:3">
      <c s="4" r="A35" t="s">
        <v>61</v>
      </c>
      <c s="4" r="B35" t="s">
        <v>62</v>
      </c>
      <c s="4" r="C35" t="s">
        <v>78</v>
      </c>
    </row>
    <row r="36" spans="1:3">
      <c s="4" r="A36" t="s">
        <v>64</v>
      </c>
      <c s="5" r="B36" t="s">
        <v>65</v>
      </c>
      <c s="7" r="C36" t="n">
        <v>309</v>
      </c>
    </row>
    <row r="37" spans="1:3">
      <c s="4" r="A37" t="s">
        <v>66</v>
      </c>
      <c s="5" r="B37" t="s">
        <v>67</v>
      </c>
      <c s="6" r="C37" t="n">
        <v>646</v>
      </c>
    </row>
    <row r="38" spans="1:3">
      <c s="4" r="A38" t="s">
        <v>68</v>
      </c>
      <c s="5" r="B38" t="s">
        <v>69</v>
      </c>
      <c s="6" r="C38" t="n">
        <v>1108</v>
      </c>
    </row>
    <row r="39" spans="1:3">
      <c s="4" r="A39" t="s">
        <v>70</v>
      </c>
      <c s="5" r="B39" t="s">
        <v>71</v>
      </c>
      <c s="6" r="C39" t="n">
        <v>2390</v>
      </c>
    </row>
    <row r="40" spans="1:3">
      <c s="4" r="A40" t="s">
        <v>64</v>
      </c>
      <c s="5" r="B40" t="s">
        <v>72</v>
      </c>
      <c s="6" r="C40" t="n">
        <v>209</v>
      </c>
    </row>
    <row r="41" spans="1:3">
      <c s="4" r="A41" t="s">
        <v>66</v>
      </c>
      <c s="5" r="B41" t="s">
        <v>73</v>
      </c>
      <c s="6" r="C41" t="n">
        <v>646</v>
      </c>
    </row>
    <row r="42" spans="1:3">
      <c s="4" r="A42" t="s">
        <v>68</v>
      </c>
      <c s="5" r="B42" t="s">
        <v>74</v>
      </c>
      <c s="6" r="C42" t="n">
        <v>1108</v>
      </c>
    </row>
    <row r="43" spans="1:3">
      <c s="4" r="A43" t="s">
        <v>70</v>
      </c>
      <c s="5" r="B43" t="s">
        <v>75</v>
      </c>
      <c s="7" r="C43" t="n">
        <v>2390</v>
      </c>
    </row>
    <row r="44" spans="1:3">
      <c s="4" r="A44" t="s">
        <v>79</v>
      </c>
    </row>
    <row r="45" spans="1:3">
      <c s="3" r="A45" t="s">
        <v>3</v>
      </c>
      <c s="4" r="B45" t="s">
        <v>4</v>
      </c>
    </row>
    <row r="46" spans="1:3">
      <c s="4" r="A46" t="s">
        <v>49</v>
      </c>
      <c s="4" r="B46" t="s">
        <v>50</v>
      </c>
      <c s="4" r="C46" t="s">
        <v>51</v>
      </c>
    </row>
    <row r="47" spans="1:3">
      <c s="4" r="A47" t="s">
        <v>52</v>
      </c>
      <c s="4" r="B47" t="s">
        <v>53</v>
      </c>
      <c s="4" r="C47" t="s">
        <v>80</v>
      </c>
    </row>
    <row r="48" spans="1:3">
      <c s="4" r="A48" t="s">
        <v>55</v>
      </c>
      <c s="4" r="B48" t="s">
        <v>56</v>
      </c>
      <c s="4" r="C48" t="s">
        <v>81</v>
      </c>
    </row>
    <row r="49" spans="1:3">
      <c s="4" r="A49" t="s">
        <v>58</v>
      </c>
      <c s="4" r="B49" t="s">
        <v>59</v>
      </c>
      <c s="4" r="C49" t="s">
        <v>60</v>
      </c>
    </row>
    <row r="50" spans="1:3">
      <c s="4" r="A50" t="s">
        <v>61</v>
      </c>
      <c s="4" r="B50" t="s">
        <v>62</v>
      </c>
      <c s="4" r="C50" t="s">
        <v>82</v>
      </c>
    </row>
    <row r="51" spans="1:3">
      <c s="4" r="A51" t="s">
        <v>64</v>
      </c>
      <c s="5" r="B51" t="s">
        <v>65</v>
      </c>
      <c s="7" r="C51" t="n">
        <v>103</v>
      </c>
    </row>
    <row r="52" spans="1:3">
      <c s="4" r="A52" t="s">
        <v>66</v>
      </c>
      <c s="5" r="B52" t="s">
        <v>67</v>
      </c>
      <c s="6" r="C52" t="n">
        <v>322</v>
      </c>
    </row>
    <row r="53" spans="1:3">
      <c s="4" r="A53" t="s">
        <v>68</v>
      </c>
      <c s="5" r="B53" t="s">
        <v>69</v>
      </c>
      <c s="6" r="C53" t="n">
        <v>558</v>
      </c>
    </row>
    <row r="54" spans="1:3">
      <c s="4" r="A54" t="s">
        <v>70</v>
      </c>
      <c s="5" r="B54" t="s">
        <v>71</v>
      </c>
      <c s="6" r="C54" t="n">
        <v>1236</v>
      </c>
    </row>
    <row r="55" spans="1:3">
      <c s="4" r="A55" t="s">
        <v>64</v>
      </c>
      <c s="5" r="B55" t="s">
        <v>72</v>
      </c>
      <c s="6" r="C55" t="n">
        <v>103</v>
      </c>
    </row>
    <row r="56" spans="1:3">
      <c s="4" r="A56" t="s">
        <v>66</v>
      </c>
      <c s="5" r="B56" t="s">
        <v>73</v>
      </c>
      <c s="6" r="C56" t="n">
        <v>322</v>
      </c>
    </row>
    <row r="57" spans="1:3">
      <c s="4" r="A57" t="s">
        <v>68</v>
      </c>
      <c s="5" r="B57" t="s">
        <v>74</v>
      </c>
      <c s="6" r="C57" t="n">
        <v>558</v>
      </c>
    </row>
    <row r="58" spans="1:3">
      <c s="4" r="A58" t="s">
        <v>70</v>
      </c>
      <c s="5" r="B58" t="s">
        <v>75</v>
      </c>
      <c s="7" r="C58" t="n">
        <v>1236</v>
      </c>
    </row>
    <row r="59" spans="1:3">
      <c s="4" r="A59" t="s">
        <v>83</v>
      </c>
    </row>
    <row r="60" spans="1:3">
      <c s="3" r="A60" t="s">
        <v>3</v>
      </c>
      <c s="4" r="B60" t="s">
        <v>4</v>
      </c>
    </row>
    <row r="61" spans="1:3">
      <c s="4" r="A61" t="s">
        <v>49</v>
      </c>
      <c s="4" r="B61" t="s">
        <v>50</v>
      </c>
      <c s="4" r="C61" t="s">
        <v>51</v>
      </c>
    </row>
    <row r="62" spans="1:3">
      <c s="4" r="A62" t="s">
        <v>52</v>
      </c>
      <c s="4" r="B62" t="s">
        <v>53</v>
      </c>
      <c s="4" r="C62" t="s">
        <v>80</v>
      </c>
    </row>
    <row r="63" spans="1:3">
      <c s="4" r="A63" t="s">
        <v>55</v>
      </c>
      <c s="4" r="B63" t="s">
        <v>56</v>
      </c>
      <c s="4" r="C63" t="s">
        <v>84</v>
      </c>
    </row>
    <row r="64" spans="1:3">
      <c s="4" r="A64" t="s">
        <v>58</v>
      </c>
      <c s="4" r="B64" t="s">
        <v>59</v>
      </c>
      <c s="4" r="C64" t="s">
        <v>60</v>
      </c>
    </row>
    <row r="65" spans="1:3">
      <c s="4" r="A65" t="s">
        <v>61</v>
      </c>
      <c s="4" r="B65" t="s">
        <v>62</v>
      </c>
      <c s="4" r="C65" t="s">
        <v>85</v>
      </c>
    </row>
    <row r="66" spans="1:3">
      <c s="4" r="A66" t="s">
        <v>64</v>
      </c>
      <c s="5" r="B66" t="s">
        <v>65</v>
      </c>
      <c s="7" r="C66" t="n">
        <v>93</v>
      </c>
    </row>
    <row r="67" spans="1:3">
      <c s="4" r="A67" t="s">
        <v>66</v>
      </c>
      <c s="5" r="B67" t="s">
        <v>67</v>
      </c>
      <c s="6" r="C67" t="n">
        <v>290</v>
      </c>
    </row>
    <row r="68" spans="1:3">
      <c s="4" r="A68" t="s">
        <v>68</v>
      </c>
      <c s="5" r="B68" t="s">
        <v>69</v>
      </c>
      <c s="6" r="C68" t="n">
        <v>504</v>
      </c>
    </row>
    <row r="69" spans="1:3">
      <c s="4" r="A69" t="s">
        <v>70</v>
      </c>
      <c s="5" r="B69" t="s">
        <v>71</v>
      </c>
      <c s="6" r="C69" t="n">
        <v>1120</v>
      </c>
    </row>
    <row r="70" spans="1:3">
      <c s="4" r="A70" t="s">
        <v>64</v>
      </c>
      <c s="5" r="B70" t="s">
        <v>72</v>
      </c>
      <c s="6" r="C70" t="n">
        <v>93</v>
      </c>
    </row>
    <row r="71" spans="1:3">
      <c s="4" r="A71" t="s">
        <v>66</v>
      </c>
      <c s="5" r="B71" t="s">
        <v>73</v>
      </c>
      <c s="6" r="C71" t="n">
        <v>290</v>
      </c>
    </row>
    <row r="72" spans="1:3">
      <c s="4" r="A72" t="s">
        <v>68</v>
      </c>
      <c s="5" r="B72" t="s">
        <v>74</v>
      </c>
      <c s="6" r="C72" t="n">
        <v>504</v>
      </c>
    </row>
    <row r="73" spans="1:3">
      <c s="4" r="A73" t="s">
        <v>70</v>
      </c>
      <c s="5" r="B73" t="s">
        <v>75</v>
      </c>
      <c s="7" r="C73" t="n">
        <v>1120</v>
      </c>
    </row>
    <row r="74" spans="1:3">
      <c s="4" r="A74" t="s">
        <v>86</v>
      </c>
    </row>
    <row r="75" spans="1:3">
      <c s="3" r="A75" t="s">
        <v>3</v>
      </c>
      <c s="4" r="B75" t="s">
        <v>4</v>
      </c>
    </row>
    <row r="76" spans="1:3">
      <c s="4" r="A76" t="s">
        <v>29</v>
      </c>
      <c s="4" r="B76" t="s">
        <v>30</v>
      </c>
      <c s="4" r="C76" t="s">
        <v>87</v>
      </c>
    </row>
    <row r="77" spans="1:3">
      <c s="4" r="A77" t="s">
        <v>33</v>
      </c>
      <c s="4" r="B77" t="s">
        <v>34</v>
      </c>
      <c s="4" r="C77" t="s">
        <v>88</v>
      </c>
    </row>
    <row r="78" spans="1:3">
      <c s="4" r="A78" t="s">
        <v>36</v>
      </c>
      <c s="4" r="B78" t="s">
        <v>37</v>
      </c>
      <c s="4" r="C78" t="s">
        <v>89</v>
      </c>
    </row>
    <row r="79" spans="1:3">
      <c s="4" r="A79" t="s">
        <v>39</v>
      </c>
      <c s="4" r="B79" t="s">
        <v>40</v>
      </c>
      <c s="4" r="C79" t="s">
        <v>41</v>
      </c>
    </row>
    <row r="80" spans="1:3">
      <c s="4" r="A80" t="s">
        <v>42</v>
      </c>
      <c s="4" r="B80" t="s">
        <v>43</v>
      </c>
      <c s="4" r="C80" t="s">
        <v>44</v>
      </c>
    </row>
    <row r="81" spans="1:3">
      <c s="4" r="A81" t="s">
        <v>45</v>
      </c>
      <c s="4" r="B81" t="s">
        <v>46</v>
      </c>
      <c s="4" r="C81" t="s">
        <v>47</v>
      </c>
    </row>
    <row r="82" spans="1:3">
      <c s="4" r="A82" t="s">
        <v>90</v>
      </c>
    </row>
    <row r="83" spans="1:3">
      <c s="3" r="A83" t="s">
        <v>3</v>
      </c>
      <c s="4" r="B83" t="s">
        <v>4</v>
      </c>
    </row>
    <row r="84" spans="1:3">
      <c s="4" r="A84" t="s">
        <v>49</v>
      </c>
      <c s="4" r="B84" t="s">
        <v>50</v>
      </c>
      <c s="4" r="C84" t="s">
        <v>91</v>
      </c>
    </row>
    <row r="85" spans="1:3">
      <c s="4" r="A85" t="s">
        <v>52</v>
      </c>
      <c s="4" r="B85" t="s">
        <v>53</v>
      </c>
      <c s="4" r="C85" t="s">
        <v>54</v>
      </c>
    </row>
    <row r="86" spans="1:3">
      <c s="4" r="A86" t="s">
        <v>55</v>
      </c>
      <c s="4" r="B86" t="s">
        <v>56</v>
      </c>
      <c s="4" r="C86" t="s">
        <v>57</v>
      </c>
    </row>
    <row r="87" spans="1:3">
      <c s="4" r="A87" t="s">
        <v>58</v>
      </c>
      <c s="4" r="B87" t="s">
        <v>59</v>
      </c>
      <c s="4" r="C87" t="s">
        <v>92</v>
      </c>
    </row>
    <row r="88" spans="1:3">
      <c s="4" r="A88" t="s">
        <v>61</v>
      </c>
      <c s="4" r="B88" t="s">
        <v>62</v>
      </c>
      <c s="4" r="C88" t="s">
        <v>93</v>
      </c>
    </row>
    <row r="89" spans="1:3">
      <c s="4" r="A89" t="s">
        <v>64</v>
      </c>
      <c s="5" r="B89" t="s">
        <v>65</v>
      </c>
      <c s="7" r="C89" t="n">
        <v>621</v>
      </c>
    </row>
    <row r="90" spans="1:3">
      <c s="4" r="A90" t="s">
        <v>66</v>
      </c>
      <c s="5" r="B90" t="s">
        <v>67</v>
      </c>
      <c s="6" r="C90" t="n">
        <v>877</v>
      </c>
    </row>
    <row r="91" spans="1:3">
      <c s="4" r="A91" t="s">
        <v>68</v>
      </c>
      <c s="5" r="B91" t="s">
        <v>69</v>
      </c>
      <c s="6" r="C91" t="n">
        <v>1152</v>
      </c>
    </row>
    <row r="92" spans="1:3">
      <c s="4" r="A92" t="s">
        <v>70</v>
      </c>
      <c s="5" r="B92" t="s">
        <v>71</v>
      </c>
      <c s="6" r="C92" t="n">
        <v>1936</v>
      </c>
    </row>
    <row r="93" spans="1:3">
      <c s="4" r="A93" t="s">
        <v>64</v>
      </c>
      <c s="5" r="B93" t="s">
        <v>72</v>
      </c>
      <c s="6" r="C93" t="n">
        <v>621</v>
      </c>
    </row>
    <row r="94" spans="1:3">
      <c s="4" r="A94" t="s">
        <v>66</v>
      </c>
      <c s="5" r="B94" t="s">
        <v>73</v>
      </c>
      <c s="6" r="C94" t="n">
        <v>877</v>
      </c>
    </row>
    <row r="95" spans="1:3">
      <c s="4" r="A95" t="s">
        <v>68</v>
      </c>
      <c s="5" r="B95" t="s">
        <v>74</v>
      </c>
      <c s="6" r="C95" t="n">
        <v>1152</v>
      </c>
    </row>
    <row r="96" spans="1:3">
      <c s="4" r="A96" t="s">
        <v>70</v>
      </c>
      <c s="5" r="B96" t="s">
        <v>75</v>
      </c>
      <c s="7" r="C96" t="n">
        <v>1936</v>
      </c>
    </row>
    <row r="97" spans="1:3">
      <c s="4" r="A97" t="s">
        <v>94</v>
      </c>
    </row>
    <row r="98" spans="1:3">
      <c s="3" r="A98" t="s">
        <v>3</v>
      </c>
      <c s="4" r="B98" t="s">
        <v>4</v>
      </c>
    </row>
    <row r="99" spans="1:3">
      <c s="4" r="A99" t="s">
        <v>49</v>
      </c>
      <c s="4" r="B99" t="s">
        <v>50</v>
      </c>
      <c s="4" r="C99" t="s">
        <v>91</v>
      </c>
    </row>
    <row r="100" spans="1:3">
      <c s="4" r="A100" t="s">
        <v>52</v>
      </c>
      <c s="4" r="B100" t="s">
        <v>53</v>
      </c>
      <c s="4" r="C100" t="s">
        <v>77</v>
      </c>
    </row>
    <row r="101" spans="1:3">
      <c s="4" r="A101" t="s">
        <v>55</v>
      </c>
      <c s="4" r="B101" t="s">
        <v>56</v>
      </c>
      <c s="4" r="C101" t="s">
        <v>57</v>
      </c>
    </row>
    <row r="102" spans="1:3">
      <c s="4" r="A102" t="s">
        <v>58</v>
      </c>
      <c s="4" r="B102" t="s">
        <v>59</v>
      </c>
      <c s="4" r="C102" t="s">
        <v>92</v>
      </c>
    </row>
    <row r="103" spans="1:3">
      <c s="4" r="A103" t="s">
        <v>61</v>
      </c>
      <c s="4" r="B103" t="s">
        <v>62</v>
      </c>
      <c s="4" r="C103" t="s">
        <v>95</v>
      </c>
    </row>
    <row r="104" spans="1:3">
      <c s="4" r="A104" t="s">
        <v>64</v>
      </c>
      <c s="5" r="B104" t="s">
        <v>65</v>
      </c>
      <c s="7" r="C104" t="n">
        <v>303</v>
      </c>
    </row>
    <row r="105" spans="1:3">
      <c s="4" r="A105" t="s">
        <v>66</v>
      </c>
      <c s="5" r="B105" t="s">
        <v>67</v>
      </c>
      <c s="6" r="C105" t="n">
        <v>627</v>
      </c>
    </row>
    <row r="106" spans="1:3">
      <c s="4" r="A106" t="s">
        <v>68</v>
      </c>
      <c s="5" r="B106" t="s">
        <v>69</v>
      </c>
      <c s="6" r="C106" t="n">
        <v>1078</v>
      </c>
    </row>
    <row r="107" spans="1:3">
      <c s="4" r="A107" t="s">
        <v>70</v>
      </c>
      <c s="5" r="B107" t="s">
        <v>71</v>
      </c>
      <c s="6" r="C107" t="n">
        <v>2327</v>
      </c>
    </row>
    <row r="108" spans="1:3">
      <c s="4" r="A108" t="s">
        <v>64</v>
      </c>
      <c s="5" r="B108" t="s">
        <v>72</v>
      </c>
      <c s="6" r="C108" t="n">
        <v>203</v>
      </c>
    </row>
    <row r="109" spans="1:3">
      <c s="4" r="A109" t="s">
        <v>66</v>
      </c>
      <c s="5" r="B109" t="s">
        <v>73</v>
      </c>
      <c s="6" r="C109" t="n">
        <v>627</v>
      </c>
    </row>
    <row r="110" spans="1:3">
      <c s="4" r="A110" t="s">
        <v>68</v>
      </c>
      <c s="5" r="B110" t="s">
        <v>74</v>
      </c>
      <c s="6" r="C110" t="n">
        <v>1078</v>
      </c>
    </row>
    <row r="111" spans="1:3">
      <c s="4" r="A111" t="s">
        <v>70</v>
      </c>
      <c s="5" r="B111" t="s">
        <v>75</v>
      </c>
      <c s="7" r="C111" t="n">
        <v>2327</v>
      </c>
    </row>
    <row r="112" spans="1:3">
      <c s="4" r="A112" t="s">
        <v>96</v>
      </c>
    </row>
    <row r="113" spans="1:3">
      <c s="3" r="A113" t="s">
        <v>3</v>
      </c>
      <c s="4" r="B113" t="s">
        <v>4</v>
      </c>
    </row>
    <row r="114" spans="1:3">
      <c s="4" r="A114" t="s">
        <v>49</v>
      </c>
      <c s="4" r="B114" t="s">
        <v>50</v>
      </c>
      <c s="4" r="C114" t="s">
        <v>91</v>
      </c>
    </row>
    <row r="115" spans="1:3">
      <c s="4" r="A115" t="s">
        <v>52</v>
      </c>
      <c s="4" r="B115" t="s">
        <v>53</v>
      </c>
      <c s="4" r="C115" t="s">
        <v>80</v>
      </c>
    </row>
    <row r="116" spans="1:3">
      <c s="4" r="A116" t="s">
        <v>55</v>
      </c>
      <c s="4" r="B116" t="s">
        <v>56</v>
      </c>
      <c s="4" r="C116" t="s">
        <v>81</v>
      </c>
    </row>
    <row r="117" spans="1:3">
      <c s="4" r="A117" t="s">
        <v>58</v>
      </c>
      <c s="4" r="B117" t="s">
        <v>59</v>
      </c>
      <c s="4" r="C117" t="s">
        <v>92</v>
      </c>
    </row>
    <row r="118" spans="1:3">
      <c s="4" r="A118" t="s">
        <v>61</v>
      </c>
      <c s="4" r="B118" t="s">
        <v>62</v>
      </c>
      <c s="4" r="C118" t="s">
        <v>97</v>
      </c>
    </row>
    <row r="119" spans="1:3">
      <c s="4" r="A119" t="s">
        <v>64</v>
      </c>
      <c s="5" r="B119" t="s">
        <v>65</v>
      </c>
      <c s="7" r="C119" t="n">
        <v>97</v>
      </c>
    </row>
    <row r="120" spans="1:3">
      <c s="4" r="A120" t="s">
        <v>66</v>
      </c>
      <c s="5" r="B120" t="s">
        <v>67</v>
      </c>
      <c s="6" r="C120" t="n">
        <v>303</v>
      </c>
    </row>
    <row r="121" spans="1:3">
      <c s="4" r="A121" t="s">
        <v>68</v>
      </c>
      <c s="5" r="B121" t="s">
        <v>69</v>
      </c>
      <c s="6" r="C121" t="n">
        <v>525</v>
      </c>
    </row>
    <row r="122" spans="1:3">
      <c s="4" r="A122" t="s">
        <v>70</v>
      </c>
      <c s="5" r="B122" t="s">
        <v>71</v>
      </c>
      <c s="6" r="C122" t="n">
        <v>1166</v>
      </c>
    </row>
    <row r="123" spans="1:3">
      <c s="4" r="A123" t="s">
        <v>64</v>
      </c>
      <c s="5" r="B123" t="s">
        <v>72</v>
      </c>
      <c s="6" r="C123" t="n">
        <v>97</v>
      </c>
    </row>
    <row r="124" spans="1:3">
      <c s="4" r="A124" t="s">
        <v>66</v>
      </c>
      <c s="5" r="B124" t="s">
        <v>73</v>
      </c>
      <c s="6" r="C124" t="n">
        <v>303</v>
      </c>
    </row>
    <row r="125" spans="1:3">
      <c s="4" r="A125" t="s">
        <v>68</v>
      </c>
      <c s="5" r="B125" t="s">
        <v>74</v>
      </c>
      <c s="6" r="C125" t="n">
        <v>525</v>
      </c>
    </row>
    <row r="126" spans="1:3">
      <c s="4" r="A126" t="s">
        <v>70</v>
      </c>
      <c s="5" r="B126" t="s">
        <v>75</v>
      </c>
      <c s="7" r="C126" t="n">
        <v>1166</v>
      </c>
    </row>
    <row r="127" spans="1:3">
      <c s="4" r="A127" t="s">
        <v>98</v>
      </c>
    </row>
    <row r="128" spans="1:3">
      <c s="3" r="A128" t="s">
        <v>3</v>
      </c>
      <c s="4" r="B128" t="s">
        <v>4</v>
      </c>
    </row>
    <row r="129" spans="1:3">
      <c s="4" r="A129" t="s">
        <v>49</v>
      </c>
      <c s="4" r="B129" t="s">
        <v>50</v>
      </c>
      <c s="4" r="C129" t="s">
        <v>91</v>
      </c>
    </row>
    <row r="130" spans="1:3">
      <c s="4" r="A130" t="s">
        <v>52</v>
      </c>
      <c s="4" r="B130" t="s">
        <v>53</v>
      </c>
      <c s="4" r="C130" t="s">
        <v>80</v>
      </c>
    </row>
    <row r="131" spans="1:3">
      <c s="4" r="A131" t="s">
        <v>55</v>
      </c>
      <c s="4" r="B131" t="s">
        <v>56</v>
      </c>
      <c s="4" r="C131" t="s">
        <v>84</v>
      </c>
    </row>
    <row r="132" spans="1:3">
      <c s="4" r="A132" t="s">
        <v>58</v>
      </c>
      <c s="4" r="B132" t="s">
        <v>59</v>
      </c>
      <c s="4" r="C132" t="s">
        <v>92</v>
      </c>
    </row>
    <row r="133" spans="1:3">
      <c s="4" r="A133" t="s">
        <v>61</v>
      </c>
      <c s="4" r="B133" t="s">
        <v>62</v>
      </c>
      <c s="4" r="C133" t="s">
        <v>99</v>
      </c>
    </row>
    <row r="134" spans="1:3">
      <c s="4" r="A134" t="s">
        <v>64</v>
      </c>
      <c s="5" r="B134" t="s">
        <v>65</v>
      </c>
      <c s="7" r="C134" t="n">
        <v>87</v>
      </c>
    </row>
    <row r="135" spans="1:3">
      <c s="4" r="A135" t="s">
        <v>66</v>
      </c>
      <c s="5" r="B135" t="s">
        <v>67</v>
      </c>
      <c s="6" r="C135" t="n">
        <v>271</v>
      </c>
    </row>
    <row r="136" spans="1:3">
      <c s="4" r="A136" t="s">
        <v>68</v>
      </c>
      <c s="5" r="B136" t="s">
        <v>69</v>
      </c>
      <c s="6" r="C136" t="n">
        <v>471</v>
      </c>
    </row>
    <row r="137" spans="1:3">
      <c s="4" r="A137" t="s">
        <v>70</v>
      </c>
      <c s="5" r="B137" t="s">
        <v>71</v>
      </c>
      <c s="6" r="C137" t="n">
        <v>1049</v>
      </c>
    </row>
    <row r="138" spans="1:3">
      <c s="4" r="A138" t="s">
        <v>64</v>
      </c>
      <c s="5" r="B138" t="s">
        <v>72</v>
      </c>
      <c s="6" r="C138" t="n">
        <v>87</v>
      </c>
    </row>
    <row r="139" spans="1:3">
      <c s="4" r="A139" t="s">
        <v>66</v>
      </c>
      <c s="5" r="B139" t="s">
        <v>73</v>
      </c>
      <c s="6" r="C139" t="n">
        <v>271</v>
      </c>
    </row>
    <row r="140" spans="1:3">
      <c s="4" r="A140" t="s">
        <v>68</v>
      </c>
      <c s="5" r="B140" t="s">
        <v>74</v>
      </c>
      <c s="6" r="C140" t="n">
        <v>471</v>
      </c>
    </row>
    <row r="141" spans="1:3">
      <c s="4" r="A141" t="s">
        <v>70</v>
      </c>
      <c s="5" r="B141" t="s">
        <v>75</v>
      </c>
      <c s="7" r="C141" t="n">
        <v>1049</v>
      </c>
    </row>
    <row r="142" spans="1:3">
      <c s="4" r="A142" t="s">
        <v>100</v>
      </c>
    </row>
    <row r="143" spans="1:3">
      <c s="3" r="A143" t="s">
        <v>3</v>
      </c>
      <c s="4" r="B143" t="s">
        <v>4</v>
      </c>
    </row>
    <row r="144" spans="1:3">
      <c s="4" r="A144" t="s">
        <v>29</v>
      </c>
      <c s="4" r="B144" t="s">
        <v>30</v>
      </c>
      <c s="4" r="C144" t="s">
        <v>101</v>
      </c>
    </row>
    <row r="145" spans="1:3">
      <c s="4" r="A145" t="s">
        <v>36</v>
      </c>
      <c s="4" r="B145" t="s">
        <v>37</v>
      </c>
      <c s="4" r="C145" t="s">
        <v>89</v>
      </c>
    </row>
    <row r="146" spans="1:3">
      <c s="4" r="A146" t="s">
        <v>39</v>
      </c>
      <c s="4" r="B146" t="s">
        <v>40</v>
      </c>
      <c s="4" r="C146" t="s">
        <v>102</v>
      </c>
    </row>
    <row r="147" spans="1:3">
      <c s="4" r="A147" t="s">
        <v>42</v>
      </c>
      <c s="4" r="B147" t="s">
        <v>43</v>
      </c>
      <c s="4" r="C147" t="s">
        <v>44</v>
      </c>
    </row>
    <row r="148" spans="1:3">
      <c s="4" r="A148" t="s">
        <v>45</v>
      </c>
      <c s="4" r="B148" t="s">
        <v>46</v>
      </c>
      <c s="4" r="C148" t="s">
        <v>47</v>
      </c>
    </row>
    <row r="149" spans="1:3">
      <c s="4" r="A149" t="s">
        <v>103</v>
      </c>
    </row>
    <row r="150" spans="1:3">
      <c s="3" r="A150" t="s">
        <v>3</v>
      </c>
      <c s="4" r="B150" t="s">
        <v>4</v>
      </c>
    </row>
    <row r="151" spans="1:3">
      <c s="4" r="A151" t="s">
        <v>49</v>
      </c>
      <c s="4" r="B151" t="s">
        <v>50</v>
      </c>
      <c s="4" r="C151" t="s">
        <v>104</v>
      </c>
    </row>
    <row r="152" spans="1:3">
      <c s="4" r="A152" t="s">
        <v>52</v>
      </c>
      <c s="4" r="B152" t="s">
        <v>53</v>
      </c>
      <c s="4" r="C152" t="s">
        <v>54</v>
      </c>
    </row>
    <row r="153" spans="1:3">
      <c s="4" r="A153" t="s">
        <v>55</v>
      </c>
      <c s="4" r="B153" t="s">
        <v>56</v>
      </c>
      <c s="4" r="C153" t="s">
        <v>57</v>
      </c>
    </row>
    <row r="154" spans="1:3">
      <c s="4" r="A154" t="s">
        <v>61</v>
      </c>
      <c s="4" r="B154" t="s">
        <v>62</v>
      </c>
      <c s="4" r="C154" t="s">
        <v>105</v>
      </c>
    </row>
    <row r="155" spans="1:3">
      <c s="4" r="A155" t="s">
        <v>64</v>
      </c>
      <c s="5" r="B155" t="s">
        <v>65</v>
      </c>
      <c s="7" r="C155" t="n">
        <v>610</v>
      </c>
    </row>
    <row r="156" spans="1:3">
      <c s="4" r="A156" t="s">
        <v>66</v>
      </c>
      <c s="5" r="B156" t="s">
        <v>67</v>
      </c>
      <c s="6" r="C156" t="n">
        <v>844</v>
      </c>
    </row>
    <row r="157" spans="1:3">
      <c s="4" r="A157" t="s">
        <v>68</v>
      </c>
      <c s="5" r="B157" t="s">
        <v>69</v>
      </c>
      <c s="6" r="C157" t="n">
        <v>1096</v>
      </c>
    </row>
    <row r="158" spans="1:3">
      <c s="4" r="A158" t="s">
        <v>70</v>
      </c>
      <c s="5" r="B158" t="s">
        <v>71</v>
      </c>
      <c s="6" r="C158" t="n">
        <v>1817</v>
      </c>
    </row>
    <row r="159" spans="1:3">
      <c s="4" r="A159" t="s">
        <v>64</v>
      </c>
      <c s="5" r="B159" t="s">
        <v>72</v>
      </c>
      <c s="6" r="C159" t="n">
        <v>610</v>
      </c>
    </row>
    <row r="160" spans="1:3">
      <c s="4" r="A160" t="s">
        <v>66</v>
      </c>
      <c s="5" r="B160" t="s">
        <v>73</v>
      </c>
      <c s="6" r="C160" t="n">
        <v>844</v>
      </c>
    </row>
    <row r="161" spans="1:3">
      <c s="4" r="A161" t="s">
        <v>68</v>
      </c>
      <c s="5" r="B161" t="s">
        <v>74</v>
      </c>
      <c s="6" r="C161" t="n">
        <v>1096</v>
      </c>
    </row>
    <row r="162" spans="1:3">
      <c s="4" r="A162" t="s">
        <v>70</v>
      </c>
      <c s="5" r="B162" t="s">
        <v>75</v>
      </c>
      <c s="7" r="C162" t="n">
        <v>1817</v>
      </c>
    </row>
    <row r="163" spans="1:3">
      <c s="4" r="A163" t="s">
        <v>106</v>
      </c>
    </row>
    <row r="164" spans="1:3">
      <c s="3" r="A164" t="s">
        <v>3</v>
      </c>
      <c s="4" r="B164" t="s">
        <v>4</v>
      </c>
    </row>
    <row r="165" spans="1:3">
      <c s="4" r="A165" t="s">
        <v>49</v>
      </c>
      <c s="4" r="B165" t="s">
        <v>50</v>
      </c>
      <c s="4" r="C165" t="s">
        <v>104</v>
      </c>
    </row>
    <row r="166" spans="1:3">
      <c s="4" r="A166" t="s">
        <v>52</v>
      </c>
      <c s="4" r="B166" t="s">
        <v>53</v>
      </c>
      <c s="4" r="C166" t="s">
        <v>80</v>
      </c>
    </row>
    <row r="167" spans="1:3">
      <c s="4" r="A167" t="s">
        <v>55</v>
      </c>
      <c s="4" r="B167" t="s">
        <v>56</v>
      </c>
      <c s="4" r="C167" t="s">
        <v>81</v>
      </c>
    </row>
    <row r="168" spans="1:3">
      <c s="4" r="A168" t="s">
        <v>61</v>
      </c>
      <c s="4" r="B168" t="s">
        <v>62</v>
      </c>
      <c s="4" r="C168" t="s">
        <v>107</v>
      </c>
    </row>
    <row r="169" spans="1:3">
      <c s="4" r="A169" t="s">
        <v>64</v>
      </c>
      <c s="5" r="B169" t="s">
        <v>65</v>
      </c>
      <c s="7" r="C169" t="n">
        <v>86</v>
      </c>
    </row>
    <row r="170" spans="1:3">
      <c s="4" r="A170" t="s">
        <v>66</v>
      </c>
      <c s="5" r="B170" t="s">
        <v>67</v>
      </c>
      <c s="6" r="C170" t="n">
        <v>268</v>
      </c>
    </row>
    <row r="171" spans="1:3">
      <c s="4" r="A171" t="s">
        <v>68</v>
      </c>
      <c s="5" r="B171" t="s">
        <v>69</v>
      </c>
      <c s="6" r="C171" t="n">
        <v>466</v>
      </c>
    </row>
    <row r="172" spans="1:3">
      <c s="4" r="A172" t="s">
        <v>70</v>
      </c>
      <c s="5" r="B172" t="s">
        <v>71</v>
      </c>
      <c s="6" r="C172" t="n">
        <v>1037</v>
      </c>
    </row>
    <row r="173" spans="1:3">
      <c s="4" r="A173" t="s">
        <v>64</v>
      </c>
      <c s="5" r="B173" t="s">
        <v>72</v>
      </c>
      <c s="6" r="C173" t="n">
        <v>86</v>
      </c>
    </row>
    <row r="174" spans="1:3">
      <c s="4" r="A174" t="s">
        <v>66</v>
      </c>
      <c s="5" r="B174" t="s">
        <v>73</v>
      </c>
      <c s="6" r="C174" t="n">
        <v>268</v>
      </c>
    </row>
    <row r="175" spans="1:3">
      <c s="4" r="A175" t="s">
        <v>68</v>
      </c>
      <c s="5" r="B175" t="s">
        <v>74</v>
      </c>
      <c s="6" r="C175" t="n">
        <v>466</v>
      </c>
    </row>
    <row r="176" spans="1:3">
      <c s="4" r="A176" t="s">
        <v>70</v>
      </c>
      <c s="5" r="B176" t="s">
        <v>75</v>
      </c>
      <c s="7" r="C176" t="n">
        <v>1037</v>
      </c>
    </row>
    <row r="177" spans="1:3">
      <c s="4" r="A177" t="s">
        <v>108</v>
      </c>
    </row>
    <row r="178" spans="1:3">
      <c s="3" r="A178" t="s">
        <v>3</v>
      </c>
      <c s="4" r="B178" t="s">
        <v>4</v>
      </c>
    </row>
    <row r="179" spans="1:3">
      <c s="4" r="A179" t="s">
        <v>49</v>
      </c>
      <c s="4" r="B179" t="s">
        <v>50</v>
      </c>
      <c s="4" r="C179" t="s">
        <v>104</v>
      </c>
    </row>
    <row r="180" spans="1:3">
      <c s="4" r="A180" t="s">
        <v>52</v>
      </c>
      <c s="4" r="B180" t="s">
        <v>53</v>
      </c>
      <c s="4" r="C180" t="s">
        <v>80</v>
      </c>
    </row>
    <row r="181" spans="1:3">
      <c s="4" r="A181" t="s">
        <v>55</v>
      </c>
      <c s="4" r="B181" t="s">
        <v>56</v>
      </c>
      <c s="4" r="C181" t="s">
        <v>84</v>
      </c>
    </row>
    <row r="182" spans="1:3">
      <c s="4" r="A182" t="s">
        <v>61</v>
      </c>
      <c s="4" r="B182" t="s">
        <v>62</v>
      </c>
      <c s="4" r="C182" t="s">
        <v>109</v>
      </c>
    </row>
    <row r="183" spans="1:3">
      <c s="4" r="A183" t="s">
        <v>64</v>
      </c>
      <c s="5" r="B183" t="s">
        <v>65</v>
      </c>
      <c s="7" r="C183" t="n">
        <v>76</v>
      </c>
    </row>
    <row r="184" spans="1:3">
      <c s="4" r="A184" t="s">
        <v>66</v>
      </c>
      <c s="5" r="B184" t="s">
        <v>67</v>
      </c>
      <c s="6" r="C184" t="n">
        <v>237</v>
      </c>
    </row>
    <row r="185" spans="1:3">
      <c s="4" r="A185" t="s">
        <v>68</v>
      </c>
      <c s="5" r="B185" t="s">
        <v>69</v>
      </c>
      <c s="6" r="C185" t="n">
        <v>411</v>
      </c>
    </row>
    <row r="186" spans="1:3">
      <c s="4" r="A186" t="s">
        <v>70</v>
      </c>
      <c s="5" r="B186" t="s">
        <v>71</v>
      </c>
      <c s="6" r="C186" t="n">
        <v>918</v>
      </c>
    </row>
    <row r="187" spans="1:3">
      <c s="4" r="A187" t="s">
        <v>64</v>
      </c>
      <c s="5" r="B187" t="s">
        <v>72</v>
      </c>
      <c s="6" r="C187" t="n">
        <v>76</v>
      </c>
    </row>
    <row r="188" spans="1:3">
      <c s="4" r="A188" t="s">
        <v>66</v>
      </c>
      <c s="5" r="B188" t="s">
        <v>73</v>
      </c>
      <c s="6" r="C188" t="n">
        <v>237</v>
      </c>
    </row>
    <row r="189" spans="1:3">
      <c s="4" r="A189" t="s">
        <v>68</v>
      </c>
      <c s="5" r="B189" t="s">
        <v>74</v>
      </c>
      <c s="6" r="C189" t="n">
        <v>411</v>
      </c>
    </row>
    <row r="190" spans="1:3">
      <c s="4" r="A190" t="s">
        <v>70</v>
      </c>
      <c s="5" r="B190" t="s">
        <v>75</v>
      </c>
      <c s="7" r="C190" t="n">
        <v>918</v>
      </c>
    </row>
    <row r="191" spans="1:3">
      <c s="4" r="A191" t="s">
        <v>110</v>
      </c>
    </row>
    <row r="192" spans="1:3">
      <c s="3" r="A192" t="s">
        <v>3</v>
      </c>
      <c s="4" r="B192" t="s">
        <v>4</v>
      </c>
    </row>
    <row r="193" spans="1:3">
      <c s="4" r="A193" t="s">
        <v>29</v>
      </c>
      <c s="4" r="B193" t="s">
        <v>30</v>
      </c>
      <c s="4" r="C193" t="s">
        <v>111</v>
      </c>
    </row>
    <row r="194" spans="1:3">
      <c s="4" r="A194" t="s">
        <v>33</v>
      </c>
      <c s="4" r="B194" t="s">
        <v>34</v>
      </c>
      <c s="4" r="C194" t="s">
        <v>112</v>
      </c>
    </row>
    <row r="195" spans="1:3">
      <c s="4" r="A195" t="s">
        <v>36</v>
      </c>
      <c s="4" r="B195" t="s">
        <v>37</v>
      </c>
      <c s="4" r="C195" t="s">
        <v>89</v>
      </c>
    </row>
    <row r="196" spans="1:3">
      <c s="4" r="A196" t="s">
        <v>39</v>
      </c>
      <c s="4" r="B196" t="s">
        <v>40</v>
      </c>
      <c s="4" r="C196" t="s">
        <v>41</v>
      </c>
    </row>
    <row r="197" spans="1:3">
      <c s="4" r="A197" t="s">
        <v>42</v>
      </c>
      <c s="4" r="B197" t="s">
        <v>43</v>
      </c>
      <c s="4" r="C197" t="s">
        <v>44</v>
      </c>
    </row>
    <row r="198" spans="1:3">
      <c s="4" r="A198" t="s">
        <v>45</v>
      </c>
      <c s="4" r="B198" t="s">
        <v>46</v>
      </c>
      <c s="4" r="C198" t="s">
        <v>47</v>
      </c>
    </row>
    <row r="199" spans="1:3">
      <c s="4" r="A199" t="s">
        <v>113</v>
      </c>
    </row>
    <row r="200" spans="1:3">
      <c s="3" r="A200" t="s">
        <v>3</v>
      </c>
      <c s="4" r="B200" t="s">
        <v>4</v>
      </c>
    </row>
    <row r="201" spans="1:3">
      <c s="4" r="A201" t="s">
        <v>49</v>
      </c>
      <c s="4" r="B201" t="s">
        <v>50</v>
      </c>
      <c s="4" r="C201" t="s">
        <v>114</v>
      </c>
    </row>
    <row r="202" spans="1:3">
      <c s="4" r="A202" t="s">
        <v>52</v>
      </c>
      <c s="4" r="B202" t="s">
        <v>53</v>
      </c>
      <c s="4" r="C202" t="s">
        <v>54</v>
      </c>
    </row>
    <row r="203" spans="1:3">
      <c s="4" r="A203" t="s">
        <v>55</v>
      </c>
      <c s="4" r="B203" t="s">
        <v>56</v>
      </c>
      <c s="4" r="C203" t="s">
        <v>57</v>
      </c>
    </row>
    <row r="204" spans="1:3">
      <c s="4" r="A204" t="s">
        <v>61</v>
      </c>
      <c s="4" r="B204" t="s">
        <v>62</v>
      </c>
      <c s="4" r="C204" t="s">
        <v>115</v>
      </c>
    </row>
    <row r="205" spans="1:3">
      <c s="4" r="A205" t="s">
        <v>64</v>
      </c>
      <c s="5" r="B205" t="s">
        <v>65</v>
      </c>
      <c s="7" r="C205" t="n">
        <v>596</v>
      </c>
    </row>
    <row r="206" spans="1:3">
      <c s="4" r="A206" t="s">
        <v>66</v>
      </c>
      <c s="5" r="B206" t="s">
        <v>67</v>
      </c>
      <c s="6" r="C206" t="n">
        <v>800</v>
      </c>
    </row>
    <row r="207" spans="1:3">
      <c s="4" r="A207" t="s">
        <v>68</v>
      </c>
      <c s="5" r="B207" t="s">
        <v>69</v>
      </c>
      <c s="6" r="C207" t="n">
        <v>1020</v>
      </c>
    </row>
    <row r="208" spans="1:3">
      <c s="4" r="A208" t="s">
        <v>70</v>
      </c>
      <c s="5" r="B208" t="s">
        <v>71</v>
      </c>
      <c s="6" r="C208" t="n">
        <v>1652</v>
      </c>
    </row>
    <row r="209" spans="1:3">
      <c s="4" r="A209" t="s">
        <v>64</v>
      </c>
      <c s="5" r="B209" t="s">
        <v>72</v>
      </c>
      <c s="6" r="C209" t="n">
        <v>596</v>
      </c>
    </row>
    <row r="210" spans="1:3">
      <c s="4" r="A210" t="s">
        <v>66</v>
      </c>
      <c s="5" r="B210" t="s">
        <v>73</v>
      </c>
      <c s="6" r="C210" t="n">
        <v>800</v>
      </c>
    </row>
    <row r="211" spans="1:3">
      <c s="4" r="A211" t="s">
        <v>68</v>
      </c>
      <c s="5" r="B211" t="s">
        <v>74</v>
      </c>
      <c s="6" r="C211" t="n">
        <v>1020</v>
      </c>
    </row>
    <row r="212" spans="1:3">
      <c s="4" r="A212" t="s">
        <v>70</v>
      </c>
      <c s="5" r="B212" t="s">
        <v>75</v>
      </c>
      <c s="7" r="C212" t="n">
        <v>1652</v>
      </c>
    </row>
    <row r="213" spans="1:3">
      <c s="4" r="A213" t="s">
        <v>116</v>
      </c>
    </row>
    <row r="214" spans="1:3">
      <c s="3" r="A214" t="s">
        <v>3</v>
      </c>
      <c s="4" r="B214" t="s">
        <v>4</v>
      </c>
    </row>
    <row r="215" spans="1:3">
      <c s="4" r="A215" t="s">
        <v>49</v>
      </c>
      <c s="4" r="B215" t="s">
        <v>50</v>
      </c>
      <c s="4" r="C215" t="s">
        <v>114</v>
      </c>
    </row>
    <row r="216" spans="1:3">
      <c s="4" r="A216" t="s">
        <v>52</v>
      </c>
      <c s="4" r="B216" t="s">
        <v>53</v>
      </c>
      <c s="4" r="C216" t="s">
        <v>77</v>
      </c>
    </row>
    <row r="217" spans="1:3">
      <c s="4" r="A217" t="s">
        <v>55</v>
      </c>
      <c s="4" r="B217" t="s">
        <v>56</v>
      </c>
      <c s="4" r="C217" t="s">
        <v>57</v>
      </c>
    </row>
    <row r="218" spans="1:3">
      <c s="4" r="A218" t="s">
        <v>61</v>
      </c>
      <c s="4" r="B218" t="s">
        <v>62</v>
      </c>
      <c s="4" r="C218" t="s">
        <v>117</v>
      </c>
    </row>
    <row r="219" spans="1:3">
      <c s="4" r="A219" t="s">
        <v>64</v>
      </c>
      <c s="5" r="B219" t="s">
        <v>65</v>
      </c>
      <c s="7" r="C219" t="n">
        <v>277</v>
      </c>
    </row>
    <row r="220" spans="1:3">
      <c s="4" r="A220" t="s">
        <v>66</v>
      </c>
      <c s="5" r="B220" t="s">
        <v>67</v>
      </c>
      <c s="6" r="C220" t="n">
        <v>548</v>
      </c>
    </row>
    <row r="221" spans="1:3">
      <c s="4" r="A221" t="s">
        <v>68</v>
      </c>
      <c s="5" r="B221" t="s">
        <v>69</v>
      </c>
      <c s="6" r="C221" t="n">
        <v>944</v>
      </c>
    </row>
    <row r="222" spans="1:3">
      <c s="4" r="A222" t="s">
        <v>70</v>
      </c>
      <c s="5" r="B222" t="s">
        <v>71</v>
      </c>
      <c s="6" r="C222" t="n">
        <v>2052</v>
      </c>
    </row>
    <row r="223" spans="1:3">
      <c s="4" r="A223" t="s">
        <v>64</v>
      </c>
      <c s="5" r="B223" t="s">
        <v>72</v>
      </c>
      <c s="6" r="C223" t="n">
        <v>177</v>
      </c>
    </row>
    <row r="224" spans="1:3">
      <c s="4" r="A224" t="s">
        <v>66</v>
      </c>
      <c s="5" r="B224" t="s">
        <v>73</v>
      </c>
      <c s="6" r="C224" t="n">
        <v>548</v>
      </c>
    </row>
    <row r="225" spans="1:3">
      <c s="4" r="A225" t="s">
        <v>68</v>
      </c>
      <c s="5" r="B225" t="s">
        <v>74</v>
      </c>
      <c s="6" r="C225" t="n">
        <v>944</v>
      </c>
    </row>
    <row r="226" spans="1:3">
      <c s="4" r="A226" t="s">
        <v>70</v>
      </c>
      <c s="5" r="B226" t="s">
        <v>75</v>
      </c>
      <c s="7" r="C226" t="n">
        <v>2052</v>
      </c>
    </row>
    <row r="227" spans="1:3">
      <c s="4" r="A227" t="s">
        <v>118</v>
      </c>
    </row>
    <row r="228" spans="1:3">
      <c s="3" r="A228" t="s">
        <v>3</v>
      </c>
      <c s="4" r="B228" t="s">
        <v>4</v>
      </c>
    </row>
    <row r="229" spans="1:3">
      <c s="4" r="A229" t="s">
        <v>49</v>
      </c>
      <c s="4" r="B229" t="s">
        <v>50</v>
      </c>
      <c s="4" r="C229" t="s">
        <v>114</v>
      </c>
    </row>
    <row r="230" spans="1:3">
      <c s="4" r="A230" t="s">
        <v>52</v>
      </c>
      <c s="4" r="B230" t="s">
        <v>53</v>
      </c>
      <c s="4" r="C230" t="s">
        <v>80</v>
      </c>
    </row>
    <row r="231" spans="1:3">
      <c s="4" r="A231" t="s">
        <v>55</v>
      </c>
      <c s="4" r="B231" t="s">
        <v>56</v>
      </c>
      <c s="4" r="C231" t="s">
        <v>81</v>
      </c>
    </row>
    <row r="232" spans="1:3">
      <c s="4" r="A232" t="s">
        <v>61</v>
      </c>
      <c s="4" r="B232" t="s">
        <v>62</v>
      </c>
      <c s="4" r="C232" t="s">
        <v>119</v>
      </c>
    </row>
    <row r="233" spans="1:3">
      <c s="4" r="A233" t="s">
        <v>64</v>
      </c>
      <c s="5" r="B233" t="s">
        <v>65</v>
      </c>
      <c s="7" r="C233" t="n">
        <v>70</v>
      </c>
    </row>
    <row r="234" spans="1:3">
      <c s="4" r="A234" t="s">
        <v>66</v>
      </c>
      <c s="5" r="B234" t="s">
        <v>67</v>
      </c>
      <c s="6" r="C234" t="n">
        <v>221</v>
      </c>
    </row>
    <row r="235" spans="1:3">
      <c s="4" r="A235" t="s">
        <v>68</v>
      </c>
      <c s="5" r="B235" t="s">
        <v>69</v>
      </c>
      <c s="6" r="C235" t="n">
        <v>384</v>
      </c>
    </row>
    <row r="236" spans="1:3">
      <c s="4" r="A236" t="s">
        <v>70</v>
      </c>
      <c s="5" r="B236" t="s">
        <v>71</v>
      </c>
      <c s="6" r="C236" t="n">
        <v>859</v>
      </c>
    </row>
    <row r="237" spans="1:3">
      <c s="4" r="A237" t="s">
        <v>64</v>
      </c>
      <c s="5" r="B237" t="s">
        <v>72</v>
      </c>
      <c s="6" r="C237" t="n">
        <v>70</v>
      </c>
    </row>
    <row r="238" spans="1:3">
      <c s="4" r="A238" t="s">
        <v>66</v>
      </c>
      <c s="5" r="B238" t="s">
        <v>73</v>
      </c>
      <c s="6" r="C238" t="n">
        <v>221</v>
      </c>
    </row>
    <row r="239" spans="1:3">
      <c s="4" r="A239" t="s">
        <v>68</v>
      </c>
      <c s="5" r="B239" t="s">
        <v>74</v>
      </c>
      <c s="6" r="C239" t="n">
        <v>384</v>
      </c>
    </row>
    <row r="240" spans="1:3">
      <c s="4" r="A240" t="s">
        <v>70</v>
      </c>
      <c s="5" r="B240" t="s">
        <v>75</v>
      </c>
      <c s="7" r="C240" t="n">
        <v>859</v>
      </c>
    </row>
    <row r="241" spans="1:3">
      <c s="4" r="A241" t="s">
        <v>120</v>
      </c>
    </row>
    <row r="242" spans="1:3">
      <c s="3" r="A242" t="s">
        <v>3</v>
      </c>
      <c s="4" r="B242" t="s">
        <v>4</v>
      </c>
    </row>
    <row r="243" spans="1:3">
      <c s="4" r="A243" t="s">
        <v>49</v>
      </c>
      <c s="4" r="B243" t="s">
        <v>50</v>
      </c>
      <c s="4" r="C243" t="s">
        <v>114</v>
      </c>
    </row>
    <row r="244" spans="1:3">
      <c s="4" r="A244" t="s">
        <v>52</v>
      </c>
      <c s="4" r="B244" t="s">
        <v>53</v>
      </c>
      <c s="4" r="C244" t="s">
        <v>80</v>
      </c>
    </row>
    <row r="245" spans="1:3">
      <c s="4" r="A245" t="s">
        <v>55</v>
      </c>
      <c s="4" r="B245" t="s">
        <v>56</v>
      </c>
      <c s="4" r="C245" t="s">
        <v>84</v>
      </c>
    </row>
    <row r="246" spans="1:3">
      <c s="4" r="A246" t="s">
        <v>61</v>
      </c>
      <c s="4" r="B246" t="s">
        <v>62</v>
      </c>
      <c s="4" r="C246" t="s">
        <v>121</v>
      </c>
    </row>
    <row r="247" spans="1:3">
      <c s="4" r="A247" t="s">
        <v>64</v>
      </c>
      <c s="5" r="B247" t="s">
        <v>65</v>
      </c>
      <c s="7" r="C247" t="n">
        <v>60</v>
      </c>
    </row>
    <row r="248" spans="1:3">
      <c s="4" r="A248" t="s">
        <v>66</v>
      </c>
      <c s="5" r="B248" t="s">
        <v>67</v>
      </c>
      <c s="6" r="C248" t="n">
        <v>189</v>
      </c>
    </row>
    <row r="249" spans="1:3">
      <c s="4" r="A249" t="s">
        <v>68</v>
      </c>
      <c s="5" r="B249" t="s">
        <v>69</v>
      </c>
      <c s="6" r="C249" t="n">
        <v>329</v>
      </c>
    </row>
    <row r="250" spans="1:3">
      <c s="4" r="A250" t="s">
        <v>70</v>
      </c>
      <c s="5" r="B250" t="s">
        <v>71</v>
      </c>
      <c s="6" r="C250" t="n">
        <v>738</v>
      </c>
    </row>
    <row r="251" spans="1:3">
      <c s="4" r="A251" t="s">
        <v>64</v>
      </c>
      <c s="5" r="B251" t="s">
        <v>72</v>
      </c>
      <c s="6" r="C251" t="n">
        <v>60</v>
      </c>
    </row>
    <row r="252" spans="1:3">
      <c s="4" r="A252" t="s">
        <v>66</v>
      </c>
      <c s="5" r="B252" t="s">
        <v>73</v>
      </c>
      <c s="6" r="C252" t="n">
        <v>189</v>
      </c>
    </row>
    <row r="253" spans="1:3">
      <c s="4" r="A253" t="s">
        <v>68</v>
      </c>
      <c s="5" r="B253" t="s">
        <v>74</v>
      </c>
      <c s="6" r="C253" t="n">
        <v>329</v>
      </c>
    </row>
    <row r="254" spans="1:3">
      <c s="4" r="A254" t="s">
        <v>70</v>
      </c>
      <c s="5" r="B254" t="s">
        <v>75</v>
      </c>
      <c s="7" r="C254" t="n">
        <v>738</v>
      </c>
    </row>
    <row r="255" spans="1:3">
      <c s="4" r="A255" t="s">
        <v>122</v>
      </c>
    </row>
    <row r="256" spans="1:3">
      <c s="3" r="A256" t="s">
        <v>3</v>
      </c>
      <c s="4" r="B256" t="s">
        <v>4</v>
      </c>
    </row>
    <row r="257" spans="1:3">
      <c s="4" r="A257" t="s">
        <v>29</v>
      </c>
      <c s="4" r="B257" t="s">
        <v>30</v>
      </c>
      <c s="4" r="C257" t="s">
        <v>123</v>
      </c>
    </row>
    <row r="258" spans="1:3">
      <c s="4" r="A258" t="s">
        <v>33</v>
      </c>
      <c s="4" r="B258" t="s">
        <v>34</v>
      </c>
      <c s="4" r="C258" t="s">
        <v>124</v>
      </c>
    </row>
    <row r="259" spans="1:3">
      <c s="4" r="A259" t="s">
        <v>36</v>
      </c>
      <c s="4" r="B259" t="s">
        <v>37</v>
      </c>
      <c s="4" r="C259" t="s">
        <v>89</v>
      </c>
    </row>
    <row r="260" spans="1:3">
      <c s="4" r="A260" t="s">
        <v>39</v>
      </c>
      <c s="4" r="B260" t="s">
        <v>40</v>
      </c>
      <c s="4" r="C260" t="s">
        <v>102</v>
      </c>
    </row>
    <row r="261" spans="1:3">
      <c s="4" r="A261" t="s">
        <v>42</v>
      </c>
      <c s="4" r="B261" t="s">
        <v>43</v>
      </c>
      <c s="4" r="C261" t="s">
        <v>44</v>
      </c>
    </row>
    <row r="262" spans="1:3">
      <c s="4" r="A262" t="s">
        <v>45</v>
      </c>
      <c s="4" r="B262" t="s">
        <v>46</v>
      </c>
      <c s="4" r="C262" t="s">
        <v>47</v>
      </c>
    </row>
    <row r="263" spans="1:3">
      <c s="4" r="A263" t="s">
        <v>125</v>
      </c>
    </row>
    <row r="264" spans="1:3">
      <c s="3" r="A264" t="s">
        <v>3</v>
      </c>
      <c s="4" r="B264" t="s">
        <v>4</v>
      </c>
    </row>
    <row r="265" spans="1:3">
      <c s="4" r="A265" t="s">
        <v>49</v>
      </c>
      <c s="4" r="B265" t="s">
        <v>50</v>
      </c>
      <c s="4" r="C265" t="s">
        <v>126</v>
      </c>
    </row>
    <row r="266" spans="1:3">
      <c s="4" r="A266" t="s">
        <v>52</v>
      </c>
      <c s="4" r="B266" t="s">
        <v>53</v>
      </c>
      <c s="4" r="C266" t="s">
        <v>54</v>
      </c>
    </row>
    <row r="267" spans="1:3">
      <c s="4" r="A267" t="s">
        <v>55</v>
      </c>
      <c s="4" r="B267" t="s">
        <v>56</v>
      </c>
      <c s="4" r="C267" t="s">
        <v>57</v>
      </c>
    </row>
    <row r="268" spans="1:3">
      <c s="4" r="A268" t="s">
        <v>61</v>
      </c>
      <c s="4" r="B268" t="s">
        <v>62</v>
      </c>
      <c s="4" r="C268" t="s">
        <v>127</v>
      </c>
    </row>
    <row r="269" spans="1:3">
      <c s="4" r="A269" t="s">
        <v>64</v>
      </c>
      <c s="5" r="B269" t="s">
        <v>65</v>
      </c>
      <c s="7" r="C269" t="n">
        <v>615</v>
      </c>
    </row>
    <row r="270" spans="1:3">
      <c s="4" r="A270" t="s">
        <v>66</v>
      </c>
      <c s="5" r="B270" t="s">
        <v>67</v>
      </c>
      <c s="6" r="C270" t="n">
        <v>859</v>
      </c>
    </row>
    <row r="271" spans="1:3">
      <c s="4" r="A271" t="s">
        <v>68</v>
      </c>
      <c s="5" r="B271" t="s">
        <v>69</v>
      </c>
      <c s="6" r="C271" t="n">
        <v>1122</v>
      </c>
    </row>
    <row r="272" spans="1:3">
      <c s="4" r="A272" t="s">
        <v>70</v>
      </c>
      <c s="5" r="B272" t="s">
        <v>71</v>
      </c>
      <c s="6" r="C272" t="n">
        <v>1871</v>
      </c>
    </row>
    <row r="273" spans="1:3">
      <c s="4" r="A273" t="s">
        <v>64</v>
      </c>
      <c s="5" r="B273" t="s">
        <v>72</v>
      </c>
      <c s="6" r="C273" t="n">
        <v>615</v>
      </c>
    </row>
    <row r="274" spans="1:3">
      <c s="4" r="A274" t="s">
        <v>66</v>
      </c>
      <c s="5" r="B274" t="s">
        <v>73</v>
      </c>
      <c s="6" r="C274" t="n">
        <v>859</v>
      </c>
    </row>
    <row r="275" spans="1:3">
      <c s="4" r="A275" t="s">
        <v>68</v>
      </c>
      <c s="5" r="B275" t="s">
        <v>74</v>
      </c>
      <c s="6" r="C275" t="n">
        <v>1122</v>
      </c>
    </row>
    <row r="276" spans="1:3">
      <c s="4" r="A276" t="s">
        <v>70</v>
      </c>
      <c s="5" r="B276" t="s">
        <v>75</v>
      </c>
      <c s="7" r="C276" t="n">
        <v>1871</v>
      </c>
    </row>
    <row r="277" spans="1:3">
      <c s="4" r="A277" t="s">
        <v>128</v>
      </c>
    </row>
    <row r="278" spans="1:3">
      <c s="3" r="A278" t="s">
        <v>3</v>
      </c>
      <c s="4" r="B278" t="s">
        <v>4</v>
      </c>
    </row>
    <row r="279" spans="1:3">
      <c s="4" r="A279" t="s">
        <v>49</v>
      </c>
      <c s="4" r="B279" t="s">
        <v>50</v>
      </c>
      <c s="4" r="C279" t="s">
        <v>126</v>
      </c>
    </row>
    <row r="280" spans="1:3">
      <c s="4" r="A280" t="s">
        <v>52</v>
      </c>
      <c s="4" r="B280" t="s">
        <v>53</v>
      </c>
      <c s="4" r="C280" t="s">
        <v>77</v>
      </c>
    </row>
    <row r="281" spans="1:3">
      <c s="4" r="A281" t="s">
        <v>55</v>
      </c>
      <c s="4" r="B281" t="s">
        <v>56</v>
      </c>
      <c s="4" r="C281" t="s">
        <v>57</v>
      </c>
    </row>
    <row r="282" spans="1:3">
      <c s="4" r="A282" t="s">
        <v>61</v>
      </c>
      <c s="4" r="B282" t="s">
        <v>62</v>
      </c>
      <c s="4" r="C282" t="s">
        <v>129</v>
      </c>
    </row>
    <row r="283" spans="1:3">
      <c s="4" r="A283" t="s">
        <v>64</v>
      </c>
      <c s="5" r="B283" t="s">
        <v>65</v>
      </c>
      <c s="7" r="C283" t="n">
        <v>297</v>
      </c>
    </row>
    <row r="284" spans="1:3">
      <c s="4" r="A284" t="s">
        <v>66</v>
      </c>
      <c s="5" r="B284" t="s">
        <v>67</v>
      </c>
      <c s="6" r="C284" t="n">
        <v>609</v>
      </c>
    </row>
    <row r="285" spans="1:3">
      <c s="4" r="A285" t="s">
        <v>68</v>
      </c>
      <c s="5" r="B285" t="s">
        <v>69</v>
      </c>
      <c s="6" r="C285" t="n">
        <v>1047</v>
      </c>
    </row>
    <row r="286" spans="1:3">
      <c s="4" r="A286" t="s">
        <v>70</v>
      </c>
      <c s="5" r="B286" t="s">
        <v>71</v>
      </c>
      <c s="6" r="C286" t="n">
        <v>2264</v>
      </c>
    </row>
    <row r="287" spans="1:3">
      <c s="4" r="A287" t="s">
        <v>64</v>
      </c>
      <c s="5" r="B287" t="s">
        <v>72</v>
      </c>
      <c s="6" r="C287" t="n">
        <v>197</v>
      </c>
    </row>
    <row r="288" spans="1:3">
      <c s="4" r="A288" t="s">
        <v>66</v>
      </c>
      <c s="5" r="B288" t="s">
        <v>73</v>
      </c>
      <c s="6" r="C288" t="n">
        <v>609</v>
      </c>
    </row>
    <row r="289" spans="1:3">
      <c s="4" r="A289" t="s">
        <v>68</v>
      </c>
      <c s="5" r="B289" t="s">
        <v>74</v>
      </c>
      <c s="6" r="C289" t="n">
        <v>1047</v>
      </c>
    </row>
    <row r="290" spans="1:3">
      <c s="4" r="A290" t="s">
        <v>70</v>
      </c>
      <c s="5" r="B290" t="s">
        <v>75</v>
      </c>
      <c s="7" r="C290" t="n">
        <v>2264</v>
      </c>
    </row>
    <row r="291" spans="1:3">
      <c s="4" r="A291" t="s">
        <v>130</v>
      </c>
    </row>
    <row r="292" spans="1:3">
      <c s="3" r="A292" t="s">
        <v>3</v>
      </c>
      <c s="4" r="B292" t="s">
        <v>4</v>
      </c>
    </row>
    <row r="293" spans="1:3">
      <c s="4" r="A293" t="s">
        <v>49</v>
      </c>
      <c s="4" r="B293" t="s">
        <v>50</v>
      </c>
      <c s="4" r="C293" t="s">
        <v>126</v>
      </c>
    </row>
    <row r="294" spans="1:3">
      <c s="4" r="A294" t="s">
        <v>52</v>
      </c>
      <c s="4" r="B294" t="s">
        <v>53</v>
      </c>
      <c s="4" r="C294" t="s">
        <v>80</v>
      </c>
    </row>
    <row r="295" spans="1:3">
      <c s="4" r="A295" t="s">
        <v>55</v>
      </c>
      <c s="4" r="B295" t="s">
        <v>56</v>
      </c>
      <c s="4" r="C295" t="s">
        <v>81</v>
      </c>
    </row>
    <row r="296" spans="1:3">
      <c s="4" r="A296" t="s">
        <v>61</v>
      </c>
      <c s="4" r="B296" t="s">
        <v>62</v>
      </c>
      <c s="4" r="C296" t="s">
        <v>131</v>
      </c>
    </row>
    <row r="297" spans="1:3">
      <c s="4" r="A297" t="s">
        <v>64</v>
      </c>
      <c s="5" r="B297" t="s">
        <v>65</v>
      </c>
      <c s="7" r="C297" t="n">
        <v>91</v>
      </c>
    </row>
    <row r="298" spans="1:3">
      <c s="4" r="A298" t="s">
        <v>66</v>
      </c>
      <c s="5" r="B298" t="s">
        <v>67</v>
      </c>
      <c s="6" r="C298" t="n">
        <v>284</v>
      </c>
    </row>
    <row r="299" spans="1:3">
      <c s="4" r="A299" t="s">
        <v>68</v>
      </c>
      <c s="5" r="B299" t="s">
        <v>69</v>
      </c>
      <c s="6" r="C299" t="n">
        <v>493</v>
      </c>
    </row>
    <row r="300" spans="1:3">
      <c s="4" r="A300" t="s">
        <v>70</v>
      </c>
      <c s="5" r="B300" t="s">
        <v>71</v>
      </c>
      <c s="6" r="C300" t="n">
        <v>1096</v>
      </c>
    </row>
    <row r="301" spans="1:3">
      <c s="4" r="A301" t="s">
        <v>64</v>
      </c>
      <c s="5" r="B301" t="s">
        <v>72</v>
      </c>
      <c s="6" r="C301" t="n">
        <v>91</v>
      </c>
    </row>
    <row r="302" spans="1:3">
      <c s="4" r="A302" t="s">
        <v>66</v>
      </c>
      <c s="5" r="B302" t="s">
        <v>73</v>
      </c>
      <c s="6" r="C302" t="n">
        <v>284</v>
      </c>
    </row>
    <row r="303" spans="1:3">
      <c s="4" r="A303" t="s">
        <v>68</v>
      </c>
      <c s="5" r="B303" t="s">
        <v>74</v>
      </c>
      <c s="6" r="C303" t="n">
        <v>493</v>
      </c>
    </row>
    <row r="304" spans="1:3">
      <c s="4" r="A304" t="s">
        <v>70</v>
      </c>
      <c s="5" r="B304" t="s">
        <v>75</v>
      </c>
      <c s="7" r="C304" t="n">
        <v>1096</v>
      </c>
    </row>
    <row r="305" spans="1:3">
      <c s="4" r="A305" t="s">
        <v>132</v>
      </c>
    </row>
    <row r="306" spans="1:3">
      <c s="3" r="A306" t="s">
        <v>3</v>
      </c>
      <c s="4" r="B306" t="s">
        <v>4</v>
      </c>
    </row>
    <row r="307" spans="1:3">
      <c s="4" r="A307" t="s">
        <v>49</v>
      </c>
      <c s="4" r="B307" t="s">
        <v>50</v>
      </c>
      <c s="4" r="C307" t="s">
        <v>126</v>
      </c>
    </row>
    <row r="308" spans="1:3">
      <c s="4" r="A308" t="s">
        <v>52</v>
      </c>
      <c s="4" r="B308" t="s">
        <v>53</v>
      </c>
      <c s="4" r="C308" t="s">
        <v>80</v>
      </c>
    </row>
    <row r="309" spans="1:3">
      <c s="4" r="A309" t="s">
        <v>55</v>
      </c>
      <c s="4" r="B309" t="s">
        <v>56</v>
      </c>
      <c s="4" r="C309" t="s">
        <v>84</v>
      </c>
    </row>
    <row r="310" spans="1:3">
      <c s="4" r="A310" t="s">
        <v>61</v>
      </c>
      <c s="4" r="B310" t="s">
        <v>62</v>
      </c>
      <c s="4" r="C310" t="s">
        <v>133</v>
      </c>
    </row>
    <row r="311" spans="1:3">
      <c s="4" r="A311" t="s">
        <v>64</v>
      </c>
      <c s="5" r="B311" t="s">
        <v>65</v>
      </c>
      <c s="7" r="C311" t="n">
        <v>81</v>
      </c>
    </row>
    <row r="312" spans="1:3">
      <c s="4" r="A312" t="s">
        <v>66</v>
      </c>
      <c s="5" r="B312" t="s">
        <v>67</v>
      </c>
      <c s="6" r="C312" t="n">
        <v>252</v>
      </c>
    </row>
    <row r="313" spans="1:3">
      <c s="4" r="A313" t="s">
        <v>68</v>
      </c>
      <c s="5" r="B313" t="s">
        <v>69</v>
      </c>
      <c s="6" r="C313" t="n">
        <v>439</v>
      </c>
    </row>
    <row r="314" spans="1:3">
      <c s="4" r="A314" t="s">
        <v>70</v>
      </c>
      <c s="5" r="B314" t="s">
        <v>71</v>
      </c>
      <c s="6" r="C314" t="n">
        <v>978</v>
      </c>
    </row>
    <row r="315" spans="1:3">
      <c s="4" r="A315" t="s">
        <v>64</v>
      </c>
      <c s="5" r="B315" t="s">
        <v>72</v>
      </c>
      <c s="6" r="C315" t="n">
        <v>81</v>
      </c>
    </row>
    <row r="316" spans="1:3">
      <c s="4" r="A316" t="s">
        <v>66</v>
      </c>
      <c s="5" r="B316" t="s">
        <v>73</v>
      </c>
      <c s="6" r="C316" t="n">
        <v>252</v>
      </c>
    </row>
    <row r="317" spans="1:3">
      <c s="4" r="A317" t="s">
        <v>68</v>
      </c>
      <c s="5" r="B317" t="s">
        <v>74</v>
      </c>
      <c s="6" r="C317" t="n">
        <v>439</v>
      </c>
    </row>
    <row r="318" spans="1:3">
      <c s="4" r="A318" t="s">
        <v>70</v>
      </c>
      <c s="5" r="B318" t="s">
        <v>75</v>
      </c>
      <c s="7" r="C318" t="n">
        <v>978</v>
      </c>
    </row>
    <row r="319" spans="1:3">
      <c s="4" r="A319" t="s">
        <v>134</v>
      </c>
    </row>
    <row r="320" spans="1:3">
      <c s="3" r="A320" t="s">
        <v>3</v>
      </c>
      <c s="4" r="B320" t="s">
        <v>4</v>
      </c>
    </row>
    <row r="321" spans="1:3">
      <c s="4" r="A321" t="s">
        <v>29</v>
      </c>
      <c s="4" r="B321" t="s">
        <v>30</v>
      </c>
      <c s="4" r="C321" t="s">
        <v>135</v>
      </c>
    </row>
    <row r="322" spans="1:3">
      <c s="4" r="A322" t="s">
        <v>33</v>
      </c>
      <c s="4" r="B322" t="s">
        <v>34</v>
      </c>
      <c s="4" r="C322" t="s">
        <v>136</v>
      </c>
    </row>
    <row r="323" spans="1:3">
      <c s="4" r="A323" t="s">
        <v>36</v>
      </c>
      <c s="4" r="B323" t="s">
        <v>37</v>
      </c>
      <c s="4" r="C323" t="s">
        <v>89</v>
      </c>
    </row>
    <row r="324" spans="1:3">
      <c s="4" r="A324" t="s">
        <v>39</v>
      </c>
      <c s="4" r="B324" t="s">
        <v>40</v>
      </c>
      <c s="4" r="C324" t="s">
        <v>137</v>
      </c>
    </row>
    <row r="325" spans="1:3">
      <c s="4" r="A325" t="s">
        <v>42</v>
      </c>
      <c s="4" r="B325" t="s">
        <v>43</v>
      </c>
      <c s="4" r="C325" t="s">
        <v>44</v>
      </c>
    </row>
    <row r="326" spans="1:3">
      <c s="4" r="A326" t="s">
        <v>45</v>
      </c>
      <c s="4" r="B326" t="s">
        <v>46</v>
      </c>
      <c s="4" r="C326" t="s">
        <v>47</v>
      </c>
    </row>
    <row r="327" spans="1:3">
      <c s="4" r="A327" t="s">
        <v>138</v>
      </c>
    </row>
    <row r="328" spans="1:3">
      <c s="3" r="A328" t="s">
        <v>3</v>
      </c>
      <c s="4" r="B328" t="s">
        <v>4</v>
      </c>
    </row>
    <row r="329" spans="1:3">
      <c s="4" r="A329" t="s">
        <v>49</v>
      </c>
      <c s="4" r="B329" t="s">
        <v>50</v>
      </c>
      <c s="4" r="C329" t="s">
        <v>139</v>
      </c>
    </row>
    <row r="330" spans="1:3">
      <c s="4" r="A330" t="s">
        <v>52</v>
      </c>
      <c s="4" r="B330" t="s">
        <v>53</v>
      </c>
      <c s="4" r="C330" t="s">
        <v>54</v>
      </c>
    </row>
    <row r="331" spans="1:3">
      <c s="4" r="A331" t="s">
        <v>140</v>
      </c>
      <c s="4" r="B331" t="s">
        <v>141</v>
      </c>
      <c s="4" r="C331" t="s">
        <v>57</v>
      </c>
    </row>
    <row r="332" spans="1:3">
      <c s="4" r="A332" t="s">
        <v>142</v>
      </c>
      <c s="4" r="B332" t="s">
        <v>143</v>
      </c>
      <c s="4" r="C332" t="s">
        <v>114</v>
      </c>
    </row>
    <row r="333" spans="1:3">
      <c s="4" r="A333" t="s">
        <v>55</v>
      </c>
      <c s="4" r="B333" t="s">
        <v>56</v>
      </c>
      <c s="4" r="C333" t="s">
        <v>109</v>
      </c>
    </row>
    <row r="334" spans="1:3">
      <c s="4" r="A334" t="s">
        <v>58</v>
      </c>
      <c s="4" r="B334" t="s">
        <v>59</v>
      </c>
      <c s="4" r="C334" t="s">
        <v>60</v>
      </c>
    </row>
    <row r="335" spans="1:3">
      <c s="4" r="A335" t="s">
        <v>61</v>
      </c>
      <c s="4" r="B335" t="s">
        <v>62</v>
      </c>
      <c s="4" r="C335" t="s">
        <v>144</v>
      </c>
    </row>
    <row r="336" spans="1:3">
      <c s="4" r="A336" t="s">
        <v>64</v>
      </c>
      <c s="5" r="B336" t="s">
        <v>65</v>
      </c>
      <c s="7" r="C336" t="n">
        <v>684</v>
      </c>
    </row>
    <row r="337" spans="1:3">
      <c s="4" r="A337" t="s">
        <v>66</v>
      </c>
      <c s="5" r="B337" t="s">
        <v>67</v>
      </c>
      <c s="6" r="C337" t="n">
        <v>1070</v>
      </c>
    </row>
    <row r="338" spans="1:3">
      <c s="4" r="A338" t="s">
        <v>68</v>
      </c>
      <c s="5" r="B338" t="s">
        <v>69</v>
      </c>
      <c s="6" r="C338" t="n">
        <v>1480</v>
      </c>
    </row>
    <row r="339" spans="1:3">
      <c s="4" r="A339" t="s">
        <v>70</v>
      </c>
      <c s="5" r="B339" t="s">
        <v>71</v>
      </c>
      <c s="6" r="C339" t="n">
        <v>2621</v>
      </c>
    </row>
    <row r="340" spans="1:3">
      <c s="4" r="A340" t="s">
        <v>64</v>
      </c>
      <c s="5" r="B340" t="s">
        <v>72</v>
      </c>
      <c s="6" r="C340" t="n">
        <v>684</v>
      </c>
    </row>
    <row r="341" spans="1:3">
      <c s="4" r="A341" t="s">
        <v>66</v>
      </c>
      <c s="5" r="B341" t="s">
        <v>73</v>
      </c>
      <c s="6" r="C341" t="n">
        <v>1070</v>
      </c>
    </row>
    <row r="342" spans="1:3">
      <c s="4" r="A342" t="s">
        <v>68</v>
      </c>
      <c s="5" r="B342" t="s">
        <v>74</v>
      </c>
      <c s="6" r="C342" t="n">
        <v>1480</v>
      </c>
    </row>
    <row r="343" spans="1:3">
      <c s="4" r="A343" t="s">
        <v>70</v>
      </c>
      <c s="5" r="B343" t="s">
        <v>75</v>
      </c>
      <c s="7" r="C343" t="n">
        <v>2621</v>
      </c>
    </row>
    <row r="344" spans="1:3">
      <c s="4" r="A344" t="s">
        <v>145</v>
      </c>
    </row>
    <row r="345" spans="1:3">
      <c s="3" r="A345" t="s">
        <v>3</v>
      </c>
      <c s="4" r="B345" t="s">
        <v>4</v>
      </c>
    </row>
    <row r="346" spans="1:3">
      <c s="4" r="A346" t="s">
        <v>49</v>
      </c>
      <c s="4" r="B346" t="s">
        <v>50</v>
      </c>
      <c s="4" r="C346" t="s">
        <v>139</v>
      </c>
    </row>
    <row r="347" spans="1:3">
      <c s="4" r="A347" t="s">
        <v>52</v>
      </c>
      <c s="4" r="B347" t="s">
        <v>53</v>
      </c>
      <c s="4" r="C347" t="s">
        <v>77</v>
      </c>
    </row>
    <row r="348" spans="1:3">
      <c s="4" r="A348" t="s">
        <v>140</v>
      </c>
      <c s="4" r="B348" t="s">
        <v>141</v>
      </c>
      <c s="4" r="C348" t="s">
        <v>57</v>
      </c>
    </row>
    <row r="349" spans="1:3">
      <c s="4" r="A349" t="s">
        <v>142</v>
      </c>
      <c s="4" r="B349" t="s">
        <v>143</v>
      </c>
      <c s="4" r="C349" t="s">
        <v>114</v>
      </c>
    </row>
    <row r="350" spans="1:3">
      <c s="4" r="A350" t="s">
        <v>55</v>
      </c>
      <c s="4" r="B350" t="s">
        <v>56</v>
      </c>
      <c s="4" r="C350" t="s">
        <v>109</v>
      </c>
    </row>
    <row r="351" spans="1:3">
      <c s="4" r="A351" t="s">
        <v>58</v>
      </c>
      <c s="4" r="B351" t="s">
        <v>59</v>
      </c>
      <c s="4" r="C351" t="s">
        <v>60</v>
      </c>
    </row>
    <row r="352" spans="1:3">
      <c s="4" r="A352" t="s">
        <v>61</v>
      </c>
      <c s="4" r="B352" t="s">
        <v>62</v>
      </c>
      <c s="4" r="C352" t="s">
        <v>146</v>
      </c>
    </row>
    <row r="353" spans="1:3">
      <c s="4" r="A353" t="s">
        <v>64</v>
      </c>
      <c s="5" r="B353" t="s">
        <v>65</v>
      </c>
      <c s="7" r="C353" t="n">
        <v>369</v>
      </c>
    </row>
    <row r="354" spans="1:3">
      <c s="4" r="A354" t="s">
        <v>66</v>
      </c>
      <c s="5" r="B354" t="s">
        <v>67</v>
      </c>
      <c s="6" r="C354" t="n">
        <v>826</v>
      </c>
    </row>
    <row r="355" spans="1:3">
      <c s="4" r="A355" t="s">
        <v>68</v>
      </c>
      <c s="5" r="B355" t="s">
        <v>69</v>
      </c>
      <c s="6" r="C355" t="n">
        <v>1410</v>
      </c>
    </row>
    <row r="356" spans="1:3">
      <c s="4" r="A356" t="s">
        <v>70</v>
      </c>
      <c s="5" r="B356" t="s">
        <v>71</v>
      </c>
      <c s="6" r="C356" t="n">
        <v>2993</v>
      </c>
    </row>
    <row r="357" spans="1:3">
      <c s="4" r="A357" t="s">
        <v>64</v>
      </c>
      <c s="5" r="B357" t="s">
        <v>72</v>
      </c>
      <c s="6" r="C357" t="n">
        <v>269</v>
      </c>
    </row>
    <row r="358" spans="1:3">
      <c s="4" r="A358" t="s">
        <v>66</v>
      </c>
      <c s="5" r="B358" t="s">
        <v>73</v>
      </c>
      <c s="6" r="C358" t="n">
        <v>826</v>
      </c>
    </row>
    <row r="359" spans="1:3">
      <c s="4" r="A359" t="s">
        <v>68</v>
      </c>
      <c s="5" r="B359" t="s">
        <v>74</v>
      </c>
      <c s="6" r="C359" t="n">
        <v>1410</v>
      </c>
    </row>
    <row r="360" spans="1:3">
      <c s="4" r="A360" t="s">
        <v>70</v>
      </c>
      <c s="5" r="B360" t="s">
        <v>75</v>
      </c>
      <c s="7" r="C360" t="n">
        <v>2993</v>
      </c>
    </row>
    <row r="361" spans="1:3">
      <c s="4" r="A361" t="s">
        <v>147</v>
      </c>
    </row>
    <row r="362" spans="1:3">
      <c s="3" r="A362" t="s">
        <v>3</v>
      </c>
      <c s="4" r="B362" t="s">
        <v>4</v>
      </c>
    </row>
    <row r="363" spans="1:3">
      <c s="4" r="A363" t="s">
        <v>49</v>
      </c>
      <c s="4" r="B363" t="s">
        <v>50</v>
      </c>
      <c s="4" r="C363" t="s">
        <v>139</v>
      </c>
    </row>
    <row r="364" spans="1:3">
      <c s="4" r="A364" t="s">
        <v>52</v>
      </c>
      <c s="4" r="B364" t="s">
        <v>53</v>
      </c>
      <c s="4" r="C364" t="s">
        <v>80</v>
      </c>
    </row>
    <row r="365" spans="1:3">
      <c s="4" r="A365" t="s">
        <v>140</v>
      </c>
      <c s="4" r="B365" t="s">
        <v>141</v>
      </c>
      <c s="4" r="C365" t="s">
        <v>81</v>
      </c>
    </row>
    <row r="366" spans="1:3">
      <c s="4" r="A366" t="s">
        <v>142</v>
      </c>
      <c s="4" r="B366" t="s">
        <v>143</v>
      </c>
      <c s="4" r="C366" t="s">
        <v>114</v>
      </c>
    </row>
    <row r="367" spans="1:3">
      <c s="4" r="A367" t="s">
        <v>55</v>
      </c>
      <c s="4" r="B367" t="s">
        <v>56</v>
      </c>
      <c s="4" r="C367" t="s">
        <v>119</v>
      </c>
    </row>
    <row r="368" spans="1:3">
      <c s="4" r="A368" t="s">
        <v>58</v>
      </c>
      <c s="4" r="B368" t="s">
        <v>59</v>
      </c>
      <c s="4" r="C368" t="s">
        <v>60</v>
      </c>
    </row>
    <row r="369" spans="1:3">
      <c s="4" r="A369" t="s">
        <v>61</v>
      </c>
      <c s="4" r="B369" t="s">
        <v>62</v>
      </c>
      <c s="4" r="C369" t="s">
        <v>148</v>
      </c>
    </row>
    <row r="370" spans="1:3">
      <c s="4" r="A370" t="s">
        <v>64</v>
      </c>
      <c s="5" r="B370" t="s">
        <v>65</v>
      </c>
      <c s="7" r="C370" t="n">
        <v>164</v>
      </c>
    </row>
    <row r="371" spans="1:3">
      <c s="4" r="A371" t="s">
        <v>66</v>
      </c>
      <c s="5" r="B371" t="s">
        <v>67</v>
      </c>
      <c s="6" r="C371" t="n">
        <v>508</v>
      </c>
    </row>
    <row r="372" spans="1:3">
      <c s="4" r="A372" t="s">
        <v>68</v>
      </c>
      <c s="5" r="B372" t="s">
        <v>69</v>
      </c>
      <c s="6" r="C372" t="n">
        <v>876</v>
      </c>
    </row>
    <row r="373" spans="1:3">
      <c s="4" r="A373" t="s">
        <v>70</v>
      </c>
      <c s="5" r="B373" t="s">
        <v>71</v>
      </c>
      <c s="6" r="C373" t="n">
        <v>1911</v>
      </c>
    </row>
    <row r="374" spans="1:3">
      <c s="4" r="A374" t="s">
        <v>64</v>
      </c>
      <c s="5" r="B374" t="s">
        <v>72</v>
      </c>
      <c s="6" r="C374" t="n">
        <v>164</v>
      </c>
    </row>
    <row r="375" spans="1:3">
      <c s="4" r="A375" t="s">
        <v>66</v>
      </c>
      <c s="5" r="B375" t="s">
        <v>73</v>
      </c>
      <c s="6" r="C375" t="n">
        <v>508</v>
      </c>
    </row>
    <row r="376" spans="1:3">
      <c s="4" r="A376" t="s">
        <v>68</v>
      </c>
      <c s="5" r="B376" t="s">
        <v>74</v>
      </c>
      <c s="6" r="C376" t="n">
        <v>876</v>
      </c>
    </row>
    <row r="377" spans="1:3">
      <c s="4" r="A377" t="s">
        <v>70</v>
      </c>
      <c s="5" r="B377" t="s">
        <v>75</v>
      </c>
      <c s="7" r="C377" t="n">
        <v>1911</v>
      </c>
    </row>
    <row r="378" spans="1:3">
      <c s="4" r="A378" t="s">
        <v>149</v>
      </c>
    </row>
    <row r="379" spans="1:3">
      <c s="3" r="A379" t="s">
        <v>3</v>
      </c>
      <c s="4" r="B379" t="s">
        <v>4</v>
      </c>
    </row>
    <row r="380" spans="1:3">
      <c s="4" r="A380" t="s">
        <v>49</v>
      </c>
      <c s="4" r="B380" t="s">
        <v>50</v>
      </c>
      <c s="4" r="C380" t="s">
        <v>139</v>
      </c>
    </row>
    <row r="381" spans="1:3">
      <c s="4" r="A381" t="s">
        <v>52</v>
      </c>
      <c s="4" r="B381" t="s">
        <v>53</v>
      </c>
      <c s="4" r="C381" t="s">
        <v>80</v>
      </c>
    </row>
    <row r="382" spans="1:3">
      <c s="4" r="A382" t="s">
        <v>140</v>
      </c>
      <c s="4" r="B382" t="s">
        <v>141</v>
      </c>
      <c s="4" r="C382" t="s">
        <v>84</v>
      </c>
    </row>
    <row r="383" spans="1:3">
      <c s="4" r="A383" t="s">
        <v>142</v>
      </c>
      <c s="4" r="B383" t="s">
        <v>143</v>
      </c>
      <c s="4" r="C383" t="s">
        <v>114</v>
      </c>
    </row>
    <row r="384" spans="1:3">
      <c s="4" r="A384" t="s">
        <v>55</v>
      </c>
      <c s="4" r="B384" t="s">
        <v>56</v>
      </c>
      <c s="4" r="C384" t="s">
        <v>121</v>
      </c>
    </row>
    <row r="385" spans="1:3">
      <c s="4" r="A385" t="s">
        <v>58</v>
      </c>
      <c s="4" r="B385" t="s">
        <v>59</v>
      </c>
      <c s="4" r="C385" t="s">
        <v>60</v>
      </c>
    </row>
    <row r="386" spans="1:3">
      <c s="4" r="A386" t="s">
        <v>61</v>
      </c>
      <c s="4" r="B386" t="s">
        <v>62</v>
      </c>
      <c s="4" r="C386" t="s">
        <v>150</v>
      </c>
    </row>
    <row r="387" spans="1:3">
      <c s="4" r="A387" t="s">
        <v>64</v>
      </c>
      <c s="5" r="B387" t="s">
        <v>65</v>
      </c>
      <c s="7" r="C387" t="n">
        <v>154</v>
      </c>
    </row>
    <row r="388" spans="1:3">
      <c s="4" r="A388" t="s">
        <v>66</v>
      </c>
      <c s="5" r="B388" t="s">
        <v>67</v>
      </c>
      <c s="6" r="C388" t="n">
        <v>477</v>
      </c>
    </row>
    <row r="389" spans="1:3">
      <c s="4" r="A389" t="s">
        <v>68</v>
      </c>
      <c s="5" r="B389" t="s">
        <v>69</v>
      </c>
      <c s="6" r="C389" t="n">
        <v>824</v>
      </c>
    </row>
    <row r="390" spans="1:3">
      <c s="4" r="A390" t="s">
        <v>70</v>
      </c>
      <c s="5" r="B390" t="s">
        <v>71</v>
      </c>
      <c s="6" r="C390" t="n">
        <v>1802</v>
      </c>
    </row>
    <row r="391" spans="1:3">
      <c s="4" r="A391" t="s">
        <v>64</v>
      </c>
      <c s="5" r="B391" t="s">
        <v>72</v>
      </c>
      <c s="6" r="C391" t="n">
        <v>154</v>
      </c>
    </row>
    <row r="392" spans="1:3">
      <c s="4" r="A392" t="s">
        <v>66</v>
      </c>
      <c s="5" r="B392" t="s">
        <v>73</v>
      </c>
      <c s="6" r="C392" t="n">
        <v>477</v>
      </c>
    </row>
    <row r="393" spans="1:3">
      <c s="4" r="A393" t="s">
        <v>68</v>
      </c>
      <c s="5" r="B393" t="s">
        <v>74</v>
      </c>
      <c s="6" r="C393" t="n">
        <v>824</v>
      </c>
    </row>
    <row r="394" spans="1:3">
      <c s="4" r="A394" t="s">
        <v>70</v>
      </c>
      <c s="5" r="B394" t="s">
        <v>75</v>
      </c>
      <c s="7" r="C394" t="n">
        <v>1802</v>
      </c>
    </row>
    <row r="395" spans="1:3">
      <c s="4" r="A395" t="s">
        <v>151</v>
      </c>
    </row>
    <row r="396" spans="1:3">
      <c s="3" r="A396" t="s">
        <v>3</v>
      </c>
      <c s="4" r="B396" t="s">
        <v>4</v>
      </c>
    </row>
    <row r="397" spans="1:3">
      <c s="4" r="A397" t="s">
        <v>29</v>
      </c>
      <c s="4" r="B397" t="s">
        <v>30</v>
      </c>
      <c s="4" r="C397" t="s">
        <v>152</v>
      </c>
    </row>
    <row r="398" spans="1:3">
      <c s="4" r="A398" t="s">
        <v>33</v>
      </c>
      <c s="4" r="B398" t="s">
        <v>34</v>
      </c>
      <c s="4" r="C398" t="s">
        <v>136</v>
      </c>
    </row>
    <row r="399" spans="1:3">
      <c s="4" r="A399" t="s">
        <v>36</v>
      </c>
      <c s="4" r="B399" t="s">
        <v>37</v>
      </c>
      <c s="4" r="C399" t="s">
        <v>89</v>
      </c>
    </row>
    <row r="400" spans="1:3">
      <c s="4" r="A400" t="s">
        <v>39</v>
      </c>
      <c s="4" r="B400" t="s">
        <v>40</v>
      </c>
      <c s="4" r="C400" t="s">
        <v>102</v>
      </c>
    </row>
    <row r="401" spans="1:3">
      <c s="4" r="A401" t="s">
        <v>42</v>
      </c>
      <c s="4" r="B401" t="s">
        <v>43</v>
      </c>
      <c s="4" r="C401" t="s">
        <v>44</v>
      </c>
    </row>
    <row r="402" spans="1:3">
      <c s="4" r="A402" t="s">
        <v>45</v>
      </c>
      <c s="4" r="B402" t="s">
        <v>46</v>
      </c>
      <c s="4" r="C402" t="s">
        <v>47</v>
      </c>
    </row>
    <row r="403" spans="1:3">
      <c s="4" r="A403" t="s">
        <v>153</v>
      </c>
    </row>
    <row r="404" spans="1:3">
      <c s="3" r="A404" t="s">
        <v>3</v>
      </c>
      <c s="4" r="B404" t="s">
        <v>4</v>
      </c>
    </row>
    <row r="405" spans="1:3">
      <c s="4" r="A405" t="s">
        <v>49</v>
      </c>
      <c s="4" r="B405" t="s">
        <v>50</v>
      </c>
      <c s="4" r="C405" t="s">
        <v>77</v>
      </c>
    </row>
    <row r="406" spans="1:3">
      <c s="4" r="A406" t="s">
        <v>52</v>
      </c>
      <c s="4" r="B406" t="s">
        <v>53</v>
      </c>
      <c s="4" r="C406" t="s">
        <v>54</v>
      </c>
    </row>
    <row r="407" spans="1:3">
      <c s="4" r="A407" t="s">
        <v>140</v>
      </c>
      <c s="4" r="B407" t="s">
        <v>141</v>
      </c>
      <c s="4" r="C407" t="s">
        <v>57</v>
      </c>
    </row>
    <row r="408" spans="1:3">
      <c s="4" r="A408" t="s">
        <v>142</v>
      </c>
      <c s="4" r="B408" t="s">
        <v>143</v>
      </c>
      <c s="4" r="C408" t="s">
        <v>154</v>
      </c>
    </row>
    <row r="409" spans="1:3">
      <c s="4" r="A409" t="s">
        <v>55</v>
      </c>
      <c s="4" r="B409" t="s">
        <v>56</v>
      </c>
      <c s="4" r="C409" t="s">
        <v>155</v>
      </c>
    </row>
    <row r="410" spans="1:3">
      <c s="4" r="A410" t="s">
        <v>61</v>
      </c>
      <c s="4" r="B410" t="s">
        <v>62</v>
      </c>
      <c s="4" r="C410" t="s">
        <v>156</v>
      </c>
    </row>
    <row r="411" spans="1:3">
      <c s="4" r="A411" t="s">
        <v>64</v>
      </c>
      <c s="5" r="B411" t="s">
        <v>65</v>
      </c>
      <c s="7" r="C411" t="n">
        <v>677</v>
      </c>
    </row>
    <row r="412" spans="1:3">
      <c s="4" r="A412" t="s">
        <v>66</v>
      </c>
      <c s="5" r="B412" t="s">
        <v>67</v>
      </c>
      <c s="6" r="C412" t="n">
        <v>1047</v>
      </c>
    </row>
    <row r="413" spans="1:3">
      <c s="4" r="A413" t="s">
        <v>68</v>
      </c>
      <c s="5" r="B413" t="s">
        <v>69</v>
      </c>
      <c s="6" r="C413" t="n">
        <v>1441</v>
      </c>
    </row>
    <row r="414" spans="1:3">
      <c s="4" r="A414" t="s">
        <v>70</v>
      </c>
      <c s="5" r="B414" t="s">
        <v>71</v>
      </c>
      <c s="6" r="C414" t="n">
        <v>2541</v>
      </c>
    </row>
    <row r="415" spans="1:3">
      <c s="4" r="A415" t="s">
        <v>64</v>
      </c>
      <c s="5" r="B415" t="s">
        <v>72</v>
      </c>
      <c s="6" r="C415" t="n">
        <v>677</v>
      </c>
    </row>
    <row r="416" spans="1:3">
      <c s="4" r="A416" t="s">
        <v>66</v>
      </c>
      <c s="5" r="B416" t="s">
        <v>73</v>
      </c>
      <c s="6" r="C416" t="n">
        <v>1047</v>
      </c>
    </row>
    <row r="417" spans="1:3">
      <c s="4" r="A417" t="s">
        <v>68</v>
      </c>
      <c s="5" r="B417" t="s">
        <v>74</v>
      </c>
      <c s="6" r="C417" t="n">
        <v>1441</v>
      </c>
    </row>
    <row r="418" spans="1:3">
      <c s="4" r="A418" t="s">
        <v>70</v>
      </c>
      <c s="5" r="B418" t="s">
        <v>75</v>
      </c>
      <c s="7" r="C418" t="n">
        <v>2541</v>
      </c>
    </row>
    <row r="419" spans="1:3">
      <c s="4" r="A419" t="s">
        <v>157</v>
      </c>
    </row>
    <row r="420" spans="1:3">
      <c s="3" r="A420" t="s">
        <v>3</v>
      </c>
      <c s="4" r="B420" t="s">
        <v>4</v>
      </c>
    </row>
    <row r="421" spans="1:3">
      <c s="4" r="A421" t="s">
        <v>49</v>
      </c>
      <c s="4" r="B421" t="s">
        <v>50</v>
      </c>
      <c s="4" r="C421" t="s">
        <v>77</v>
      </c>
    </row>
    <row r="422" spans="1:3">
      <c s="4" r="A422" t="s">
        <v>52</v>
      </c>
      <c s="4" r="B422" t="s">
        <v>53</v>
      </c>
      <c s="4" r="C422" t="s">
        <v>77</v>
      </c>
    </row>
    <row r="423" spans="1:3">
      <c s="4" r="A423" t="s">
        <v>140</v>
      </c>
      <c s="4" r="B423" t="s">
        <v>141</v>
      </c>
      <c s="4" r="C423" t="s">
        <v>57</v>
      </c>
    </row>
    <row r="424" spans="1:3">
      <c s="4" r="A424" t="s">
        <v>142</v>
      </c>
      <c s="4" r="B424" t="s">
        <v>143</v>
      </c>
      <c s="4" r="C424" t="s">
        <v>154</v>
      </c>
    </row>
    <row r="425" spans="1:3">
      <c s="4" r="A425" t="s">
        <v>55</v>
      </c>
      <c s="4" r="B425" t="s">
        <v>56</v>
      </c>
      <c s="4" r="C425" t="s">
        <v>155</v>
      </c>
    </row>
    <row r="426" spans="1:3">
      <c s="4" r="A426" t="s">
        <v>61</v>
      </c>
      <c s="4" r="B426" t="s">
        <v>62</v>
      </c>
      <c s="4" r="C426" t="s">
        <v>158</v>
      </c>
    </row>
    <row r="427" spans="1:3">
      <c s="4" r="A427" t="s">
        <v>64</v>
      </c>
      <c s="5" r="B427" t="s">
        <v>65</v>
      </c>
      <c s="7" r="C427" t="n">
        <v>361</v>
      </c>
    </row>
    <row r="428" spans="1:3">
      <c s="4" r="A428" t="s">
        <v>66</v>
      </c>
      <c s="5" r="B428" t="s">
        <v>67</v>
      </c>
      <c s="6" r="C428" t="n">
        <v>802</v>
      </c>
    </row>
    <row r="429" spans="1:3">
      <c s="4" r="A429" t="s">
        <v>68</v>
      </c>
      <c s="5" r="B429" t="s">
        <v>69</v>
      </c>
      <c s="6" r="C429" t="n">
        <v>1370</v>
      </c>
    </row>
    <row r="430" spans="1:3">
      <c s="4" r="A430" t="s">
        <v>70</v>
      </c>
      <c s="5" r="B430" t="s">
        <v>71</v>
      </c>
      <c s="6" r="C430" t="n">
        <v>2915</v>
      </c>
    </row>
    <row r="431" spans="1:3">
      <c s="4" r="A431" t="s">
        <v>64</v>
      </c>
      <c s="5" r="B431" t="s">
        <v>72</v>
      </c>
      <c s="6" r="C431" t="n">
        <v>261</v>
      </c>
    </row>
    <row r="432" spans="1:3">
      <c s="4" r="A432" t="s">
        <v>66</v>
      </c>
      <c s="5" r="B432" t="s">
        <v>73</v>
      </c>
      <c s="6" r="C432" t="n">
        <v>802</v>
      </c>
    </row>
    <row r="433" spans="1:3">
      <c s="4" r="A433" t="s">
        <v>68</v>
      </c>
      <c s="5" r="B433" t="s">
        <v>74</v>
      </c>
      <c s="6" r="C433" t="n">
        <v>1370</v>
      </c>
    </row>
    <row r="434" spans="1:3">
      <c s="4" r="A434" t="s">
        <v>70</v>
      </c>
      <c s="5" r="B434" t="s">
        <v>75</v>
      </c>
      <c s="7" r="C434" t="n">
        <v>2915</v>
      </c>
    </row>
    <row r="435" spans="1:3">
      <c s="4" r="A435" t="s">
        <v>159</v>
      </c>
    </row>
    <row r="436" spans="1:3">
      <c s="3" r="A436" t="s">
        <v>3</v>
      </c>
      <c s="4" r="B436" t="s">
        <v>4</v>
      </c>
    </row>
    <row r="437" spans="1:3">
      <c s="4" r="A437" t="s">
        <v>49</v>
      </c>
      <c s="4" r="B437" t="s">
        <v>50</v>
      </c>
      <c s="4" r="C437" t="s">
        <v>77</v>
      </c>
    </row>
    <row r="438" spans="1:3">
      <c s="4" r="A438" t="s">
        <v>52</v>
      </c>
      <c s="4" r="B438" t="s">
        <v>53</v>
      </c>
      <c s="4" r="C438" t="s">
        <v>80</v>
      </c>
    </row>
    <row r="439" spans="1:3">
      <c s="4" r="A439" t="s">
        <v>140</v>
      </c>
      <c s="4" r="B439" t="s">
        <v>141</v>
      </c>
      <c s="4" r="C439" t="s">
        <v>81</v>
      </c>
    </row>
    <row r="440" spans="1:3">
      <c s="4" r="A440" t="s">
        <v>142</v>
      </c>
      <c s="4" r="B440" t="s">
        <v>143</v>
      </c>
      <c s="4" r="C440" t="s">
        <v>154</v>
      </c>
    </row>
    <row r="441" spans="1:3">
      <c s="4" r="A441" t="s">
        <v>55</v>
      </c>
      <c s="4" r="B441" t="s">
        <v>56</v>
      </c>
      <c s="4" r="C441" t="s">
        <v>160</v>
      </c>
    </row>
    <row r="442" spans="1:3">
      <c s="4" r="A442" t="s">
        <v>61</v>
      </c>
      <c s="4" r="B442" t="s">
        <v>62</v>
      </c>
      <c s="4" r="C442" t="s">
        <v>161</v>
      </c>
    </row>
    <row r="443" spans="1:3">
      <c s="4" r="A443" t="s">
        <v>64</v>
      </c>
      <c s="5" r="B443" t="s">
        <v>65</v>
      </c>
      <c s="7" r="C443" t="n">
        <v>156</v>
      </c>
    </row>
    <row r="444" spans="1:3">
      <c s="4" r="A444" t="s">
        <v>66</v>
      </c>
      <c s="5" r="B444" t="s">
        <v>67</v>
      </c>
      <c s="6" r="C444" t="n">
        <v>483</v>
      </c>
    </row>
    <row r="445" spans="1:3">
      <c s="4" r="A445" t="s">
        <v>68</v>
      </c>
      <c s="5" r="B445" t="s">
        <v>69</v>
      </c>
      <c s="6" r="C445" t="n">
        <v>834</v>
      </c>
    </row>
    <row r="446" spans="1:3">
      <c s="4" r="A446" t="s">
        <v>70</v>
      </c>
      <c s="5" r="B446" t="s">
        <v>71</v>
      </c>
      <c s="6" r="C446" t="n">
        <v>1824</v>
      </c>
    </row>
    <row r="447" spans="1:3">
      <c s="4" r="A447" t="s">
        <v>64</v>
      </c>
      <c s="5" r="B447" t="s">
        <v>72</v>
      </c>
      <c s="6" r="C447" t="n">
        <v>156</v>
      </c>
    </row>
    <row r="448" spans="1:3">
      <c s="4" r="A448" t="s">
        <v>66</v>
      </c>
      <c s="5" r="B448" t="s">
        <v>73</v>
      </c>
      <c s="6" r="C448" t="n">
        <v>483</v>
      </c>
    </row>
    <row r="449" spans="1:3">
      <c s="4" r="A449" t="s">
        <v>68</v>
      </c>
      <c s="5" r="B449" t="s">
        <v>74</v>
      </c>
      <c s="6" r="C449" t="n">
        <v>834</v>
      </c>
    </row>
    <row r="450" spans="1:3">
      <c s="4" r="A450" t="s">
        <v>70</v>
      </c>
      <c s="5" r="B450" t="s">
        <v>75</v>
      </c>
      <c s="7" r="C450" t="n">
        <v>1824</v>
      </c>
    </row>
    <row r="451" spans="1:3">
      <c s="4" r="A451" t="s">
        <v>162</v>
      </c>
    </row>
    <row r="452" spans="1:3">
      <c s="3" r="A452" t="s">
        <v>3</v>
      </c>
      <c s="4" r="B452" t="s">
        <v>4</v>
      </c>
    </row>
    <row r="453" spans="1:3">
      <c s="4" r="A453" t="s">
        <v>49</v>
      </c>
      <c s="4" r="B453" t="s">
        <v>50</v>
      </c>
      <c s="4" r="C453" t="s">
        <v>77</v>
      </c>
    </row>
    <row r="454" spans="1:3">
      <c s="4" r="A454" t="s">
        <v>52</v>
      </c>
      <c s="4" r="B454" t="s">
        <v>53</v>
      </c>
      <c s="4" r="C454" t="s">
        <v>80</v>
      </c>
    </row>
    <row r="455" spans="1:3">
      <c s="4" r="A455" t="s">
        <v>140</v>
      </c>
      <c s="4" r="B455" t="s">
        <v>141</v>
      </c>
      <c s="4" r="C455" t="s">
        <v>84</v>
      </c>
    </row>
    <row r="456" spans="1:3">
      <c s="4" r="A456" t="s">
        <v>142</v>
      </c>
      <c s="4" r="B456" t="s">
        <v>143</v>
      </c>
      <c s="4" r="C456" t="s">
        <v>154</v>
      </c>
    </row>
    <row r="457" spans="1:3">
      <c s="4" r="A457" t="s">
        <v>55</v>
      </c>
      <c s="4" r="B457" t="s">
        <v>56</v>
      </c>
      <c s="4" r="C457" t="s">
        <v>163</v>
      </c>
    </row>
    <row r="458" spans="1:3">
      <c s="4" r="A458" t="s">
        <v>61</v>
      </c>
      <c s="4" r="B458" t="s">
        <v>62</v>
      </c>
      <c s="4" r="C458" t="s">
        <v>164</v>
      </c>
    </row>
    <row r="459" spans="1:3">
      <c s="4" r="A459" t="s">
        <v>64</v>
      </c>
      <c s="5" r="B459" t="s">
        <v>65</v>
      </c>
      <c s="7" r="C459" t="n">
        <v>146</v>
      </c>
    </row>
    <row r="460" spans="1:3">
      <c s="4" r="A460" t="s">
        <v>66</v>
      </c>
      <c s="5" r="B460" t="s">
        <v>67</v>
      </c>
      <c s="6" r="C460" t="n">
        <v>452</v>
      </c>
    </row>
    <row r="461" spans="1:3">
      <c s="4" r="A461" t="s">
        <v>68</v>
      </c>
      <c s="5" r="B461" t="s">
        <v>69</v>
      </c>
      <c s="6" r="C461" t="n">
        <v>782</v>
      </c>
    </row>
    <row r="462" spans="1:3">
      <c s="4" r="A462" t="s">
        <v>70</v>
      </c>
      <c s="5" r="B462" t="s">
        <v>71</v>
      </c>
      <c s="6" r="C462" t="n">
        <v>1713</v>
      </c>
    </row>
    <row r="463" spans="1:3">
      <c s="4" r="A463" t="s">
        <v>64</v>
      </c>
      <c s="5" r="B463" t="s">
        <v>72</v>
      </c>
      <c s="6" r="C463" t="n">
        <v>146</v>
      </c>
    </row>
    <row r="464" spans="1:3">
      <c s="4" r="A464" t="s">
        <v>66</v>
      </c>
      <c s="5" r="B464" t="s">
        <v>73</v>
      </c>
      <c s="6" r="C464" t="n">
        <v>452</v>
      </c>
    </row>
    <row r="465" spans="1:3">
      <c s="4" r="A465" t="s">
        <v>68</v>
      </c>
      <c s="5" r="B465" t="s">
        <v>74</v>
      </c>
      <c s="6" r="C465" t="n">
        <v>782</v>
      </c>
    </row>
    <row r="466" spans="1:3">
      <c s="4" r="A466" t="s">
        <v>70</v>
      </c>
      <c s="5" r="B466" t="s">
        <v>75</v>
      </c>
      <c s="7" r="C466" t="n">
        <v>1713</v>
      </c>
    </row>
    <row r="467" spans="1:3">
      <c s="4" r="A467" t="s">
        <v>165</v>
      </c>
    </row>
    <row r="468" spans="1:3">
      <c s="3" r="A468" t="s">
        <v>3</v>
      </c>
      <c s="4" r="B468" t="s">
        <v>4</v>
      </c>
    </row>
    <row r="469" spans="1:3">
      <c s="4" r="A469" t="s">
        <v>29</v>
      </c>
      <c s="4" r="B469" t="s">
        <v>30</v>
      </c>
      <c s="4" r="C469" t="s">
        <v>166</v>
      </c>
    </row>
    <row r="470" spans="1:3">
      <c s="4" r="A470" t="s">
        <v>33</v>
      </c>
      <c s="4" r="B470" t="s">
        <v>34</v>
      </c>
      <c s="4" r="C470" t="s">
        <v>136</v>
      </c>
    </row>
    <row r="471" spans="1:3">
      <c s="4" r="A471" t="s">
        <v>36</v>
      </c>
      <c s="4" r="B471" t="s">
        <v>37</v>
      </c>
      <c s="4" r="C471" t="s">
        <v>89</v>
      </c>
    </row>
    <row r="472" spans="1:3">
      <c s="4" r="A472" t="s">
        <v>39</v>
      </c>
      <c s="4" r="B472" t="s">
        <v>40</v>
      </c>
      <c s="4" r="C472" t="s">
        <v>102</v>
      </c>
    </row>
    <row r="473" spans="1:3">
      <c s="4" r="A473" t="s">
        <v>42</v>
      </c>
      <c s="4" r="B473" t="s">
        <v>43</v>
      </c>
      <c s="4" r="C473" t="s">
        <v>44</v>
      </c>
    </row>
    <row r="474" spans="1:3">
      <c s="4" r="A474" t="s">
        <v>45</v>
      </c>
      <c s="4" r="B474" t="s">
        <v>46</v>
      </c>
      <c s="4" r="C474" t="s">
        <v>47</v>
      </c>
    </row>
    <row r="475" spans="1:3">
      <c s="4" r="A475" t="s">
        <v>167</v>
      </c>
    </row>
    <row r="476" spans="1:3">
      <c s="3" r="A476" t="s">
        <v>3</v>
      </c>
      <c s="4" r="B476" t="s">
        <v>4</v>
      </c>
    </row>
    <row r="477" spans="1:3">
      <c s="4" r="A477" t="s">
        <v>49</v>
      </c>
      <c s="4" r="B477" t="s">
        <v>50</v>
      </c>
      <c s="4" r="C477" t="s">
        <v>77</v>
      </c>
    </row>
    <row r="478" spans="1:3">
      <c s="4" r="A478" t="s">
        <v>52</v>
      </c>
      <c s="4" r="B478" t="s">
        <v>53</v>
      </c>
      <c s="4" r="C478" t="s">
        <v>54</v>
      </c>
    </row>
    <row r="479" spans="1:3">
      <c s="4" r="A479" t="s">
        <v>140</v>
      </c>
      <c s="4" r="B479" t="s">
        <v>141</v>
      </c>
      <c s="4" r="C479" t="s">
        <v>57</v>
      </c>
    </row>
    <row r="480" spans="1:3">
      <c s="4" r="A480" t="s">
        <v>142</v>
      </c>
      <c s="4" r="B480" t="s">
        <v>143</v>
      </c>
      <c s="4" r="C480" t="s">
        <v>168</v>
      </c>
    </row>
    <row r="481" spans="1:3">
      <c s="4" r="A481" t="s">
        <v>55</v>
      </c>
      <c s="4" r="B481" t="s">
        <v>56</v>
      </c>
      <c s="4" r="C481" t="s">
        <v>169</v>
      </c>
    </row>
    <row r="482" spans="1:3">
      <c s="4" r="A482" t="s">
        <v>61</v>
      </c>
      <c s="4" r="B482" t="s">
        <v>62</v>
      </c>
      <c s="4" r="C482" t="s">
        <v>170</v>
      </c>
    </row>
    <row r="483" spans="1:3">
      <c s="4" r="A483" t="s">
        <v>64</v>
      </c>
      <c s="5" r="B483" t="s">
        <v>65</v>
      </c>
      <c s="7" r="C483" t="n">
        <v>679</v>
      </c>
    </row>
    <row r="484" spans="1:3">
      <c s="4" r="A484" t="s">
        <v>66</v>
      </c>
      <c s="5" r="B484" t="s">
        <v>67</v>
      </c>
      <c s="6" r="C484" t="n">
        <v>1053</v>
      </c>
    </row>
    <row r="485" spans="1:3">
      <c s="4" r="A485" t="s">
        <v>68</v>
      </c>
      <c s="5" r="B485" t="s">
        <v>69</v>
      </c>
      <c s="6" r="C485" t="n">
        <v>1451</v>
      </c>
    </row>
    <row r="486" spans="1:3">
      <c s="4" r="A486" t="s">
        <v>70</v>
      </c>
      <c s="5" r="B486" t="s">
        <v>71</v>
      </c>
      <c s="6" r="C486" t="n">
        <v>2561</v>
      </c>
    </row>
    <row r="487" spans="1:3">
      <c s="4" r="A487" t="s">
        <v>64</v>
      </c>
      <c s="5" r="B487" t="s">
        <v>72</v>
      </c>
      <c s="6" r="C487" t="n">
        <v>679</v>
      </c>
    </row>
    <row r="488" spans="1:3">
      <c s="4" r="A488" t="s">
        <v>66</v>
      </c>
      <c s="5" r="B488" t="s">
        <v>73</v>
      </c>
      <c s="6" r="C488" t="n">
        <v>1053</v>
      </c>
    </row>
    <row r="489" spans="1:3">
      <c s="4" r="A489" t="s">
        <v>68</v>
      </c>
      <c s="5" r="B489" t="s">
        <v>74</v>
      </c>
      <c s="6" r="C489" t="n">
        <v>1451</v>
      </c>
    </row>
    <row r="490" spans="1:3">
      <c s="4" r="A490" t="s">
        <v>70</v>
      </c>
      <c s="5" r="B490" t="s">
        <v>75</v>
      </c>
      <c s="7" r="C490" t="n">
        <v>2561</v>
      </c>
    </row>
    <row r="491" spans="1:3">
      <c s="4" r="A491" t="s">
        <v>171</v>
      </c>
    </row>
    <row r="492" spans="1:3">
      <c s="3" r="A492" t="s">
        <v>3</v>
      </c>
      <c s="4" r="B492" t="s">
        <v>4</v>
      </c>
    </row>
    <row r="493" spans="1:3">
      <c s="4" r="A493" t="s">
        <v>49</v>
      </c>
      <c s="4" r="B493" t="s">
        <v>50</v>
      </c>
      <c s="4" r="C493" t="s">
        <v>77</v>
      </c>
    </row>
    <row r="494" spans="1:3">
      <c s="4" r="A494" t="s">
        <v>52</v>
      </c>
      <c s="4" r="B494" t="s">
        <v>53</v>
      </c>
      <c s="4" r="C494" t="s">
        <v>77</v>
      </c>
    </row>
    <row r="495" spans="1:3">
      <c s="4" r="A495" t="s">
        <v>140</v>
      </c>
      <c s="4" r="B495" t="s">
        <v>141</v>
      </c>
      <c s="4" r="C495" t="s">
        <v>57</v>
      </c>
    </row>
    <row r="496" spans="1:3">
      <c s="4" r="A496" t="s">
        <v>142</v>
      </c>
      <c s="4" r="B496" t="s">
        <v>143</v>
      </c>
      <c s="4" r="C496" t="s">
        <v>168</v>
      </c>
    </row>
    <row r="497" spans="1:3">
      <c s="4" r="A497" t="s">
        <v>55</v>
      </c>
      <c s="4" r="B497" t="s">
        <v>56</v>
      </c>
      <c s="4" r="C497" t="s">
        <v>169</v>
      </c>
    </row>
    <row r="498" spans="1:3">
      <c s="4" r="A498" t="s">
        <v>61</v>
      </c>
      <c s="4" r="B498" t="s">
        <v>62</v>
      </c>
      <c s="4" r="C498" t="s">
        <v>172</v>
      </c>
    </row>
    <row r="499" spans="1:3">
      <c s="4" r="A499" t="s">
        <v>64</v>
      </c>
      <c s="5" r="B499" t="s">
        <v>65</v>
      </c>
      <c s="7" r="C499" t="n">
        <v>363</v>
      </c>
    </row>
    <row r="500" spans="1:3">
      <c s="4" r="A500" t="s">
        <v>66</v>
      </c>
      <c s="5" r="B500" t="s">
        <v>67</v>
      </c>
      <c s="6" r="C500" t="n">
        <v>808</v>
      </c>
    </row>
    <row r="501" spans="1:3">
      <c s="4" r="A501" t="s">
        <v>68</v>
      </c>
      <c s="5" r="B501" t="s">
        <v>69</v>
      </c>
      <c s="6" r="C501" t="n">
        <v>1380</v>
      </c>
    </row>
    <row r="502" spans="1:3">
      <c s="4" r="A502" t="s">
        <v>70</v>
      </c>
      <c s="5" r="B502" t="s">
        <v>71</v>
      </c>
      <c s="6" r="C502" t="n">
        <v>2934</v>
      </c>
    </row>
    <row r="503" spans="1:3">
      <c s="4" r="A503" t="s">
        <v>64</v>
      </c>
      <c s="5" r="B503" t="s">
        <v>72</v>
      </c>
      <c s="6" r="C503" t="n">
        <v>263</v>
      </c>
    </row>
    <row r="504" spans="1:3">
      <c s="4" r="A504" t="s">
        <v>66</v>
      </c>
      <c s="5" r="B504" t="s">
        <v>73</v>
      </c>
      <c s="6" r="C504" t="n">
        <v>808</v>
      </c>
    </row>
    <row r="505" spans="1:3">
      <c s="4" r="A505" t="s">
        <v>68</v>
      </c>
      <c s="5" r="B505" t="s">
        <v>74</v>
      </c>
      <c s="6" r="C505" t="n">
        <v>1380</v>
      </c>
    </row>
    <row r="506" spans="1:3">
      <c s="4" r="A506" t="s">
        <v>70</v>
      </c>
      <c s="5" r="B506" t="s">
        <v>75</v>
      </c>
      <c s="7" r="C506" t="n">
        <v>2934</v>
      </c>
    </row>
    <row r="507" spans="1:3">
      <c s="4" r="A507" t="s">
        <v>173</v>
      </c>
    </row>
    <row r="508" spans="1:3">
      <c s="3" r="A508" t="s">
        <v>3</v>
      </c>
      <c s="4" r="B508" t="s">
        <v>4</v>
      </c>
    </row>
    <row r="509" spans="1:3">
      <c s="4" r="A509" t="s">
        <v>49</v>
      </c>
      <c s="4" r="B509" t="s">
        <v>50</v>
      </c>
      <c s="4" r="C509" t="s">
        <v>77</v>
      </c>
    </row>
    <row r="510" spans="1:3">
      <c s="4" r="A510" t="s">
        <v>52</v>
      </c>
      <c s="4" r="B510" t="s">
        <v>53</v>
      </c>
      <c s="4" r="C510" t="s">
        <v>80</v>
      </c>
    </row>
    <row r="511" spans="1:3">
      <c s="4" r="A511" t="s">
        <v>140</v>
      </c>
      <c s="4" r="B511" t="s">
        <v>141</v>
      </c>
      <c s="4" r="C511" t="s">
        <v>81</v>
      </c>
    </row>
    <row r="512" spans="1:3">
      <c s="4" r="A512" t="s">
        <v>142</v>
      </c>
      <c s="4" r="B512" t="s">
        <v>143</v>
      </c>
      <c s="4" r="C512" t="s">
        <v>168</v>
      </c>
    </row>
    <row r="513" spans="1:3">
      <c s="4" r="A513" t="s">
        <v>55</v>
      </c>
      <c s="4" r="B513" t="s">
        <v>56</v>
      </c>
      <c s="4" r="C513" t="s">
        <v>174</v>
      </c>
    </row>
    <row r="514" spans="1:3">
      <c s="4" r="A514" t="s">
        <v>61</v>
      </c>
      <c s="4" r="B514" t="s">
        <v>62</v>
      </c>
      <c s="4" r="C514" t="s">
        <v>175</v>
      </c>
    </row>
    <row r="515" spans="1:3">
      <c s="4" r="A515" t="s">
        <v>64</v>
      </c>
      <c s="5" r="B515" t="s">
        <v>65</v>
      </c>
      <c s="7" r="C515" t="n">
        <v>158</v>
      </c>
    </row>
    <row r="516" spans="1:3">
      <c s="4" r="A516" t="s">
        <v>66</v>
      </c>
      <c s="5" r="B516" t="s">
        <v>67</v>
      </c>
      <c s="6" r="C516" t="n">
        <v>490</v>
      </c>
    </row>
    <row r="517" spans="1:3">
      <c s="4" r="A517" t="s">
        <v>68</v>
      </c>
      <c s="5" r="B517" t="s">
        <v>69</v>
      </c>
      <c s="6" r="C517" t="n">
        <v>845</v>
      </c>
    </row>
    <row r="518" spans="1:3">
      <c s="4" r="A518" t="s">
        <v>70</v>
      </c>
      <c s="5" r="B518" t="s">
        <v>71</v>
      </c>
      <c s="6" r="C518" t="n">
        <v>1845</v>
      </c>
    </row>
    <row r="519" spans="1:3">
      <c s="4" r="A519" t="s">
        <v>64</v>
      </c>
      <c s="5" r="B519" t="s">
        <v>72</v>
      </c>
      <c s="6" r="C519" t="n">
        <v>158</v>
      </c>
    </row>
    <row r="520" spans="1:3">
      <c s="4" r="A520" t="s">
        <v>66</v>
      </c>
      <c s="5" r="B520" t="s">
        <v>73</v>
      </c>
      <c s="6" r="C520" t="n">
        <v>490</v>
      </c>
    </row>
    <row r="521" spans="1:3">
      <c s="4" r="A521" t="s">
        <v>68</v>
      </c>
      <c s="5" r="B521" t="s">
        <v>74</v>
      </c>
      <c s="6" r="C521" t="n">
        <v>845</v>
      </c>
    </row>
    <row r="522" spans="1:3">
      <c s="4" r="A522" t="s">
        <v>70</v>
      </c>
      <c s="5" r="B522" t="s">
        <v>75</v>
      </c>
      <c s="7" r="C522" t="n">
        <v>1845</v>
      </c>
    </row>
    <row r="523" spans="1:3">
      <c s="4" r="A523" t="s">
        <v>176</v>
      </c>
    </row>
    <row r="524" spans="1:3">
      <c s="3" r="A524" t="s">
        <v>3</v>
      </c>
      <c s="4" r="B524" t="s">
        <v>4</v>
      </c>
    </row>
    <row r="525" spans="1:3">
      <c s="4" r="A525" t="s">
        <v>29</v>
      </c>
      <c s="4" r="B525" t="s">
        <v>30</v>
      </c>
      <c s="4" r="C525" t="s">
        <v>177</v>
      </c>
    </row>
    <row r="526" spans="1:3">
      <c s="4" r="A526" t="s">
        <v>33</v>
      </c>
      <c s="4" r="B526" t="s">
        <v>34</v>
      </c>
      <c s="4" r="C526" t="s">
        <v>136</v>
      </c>
    </row>
    <row r="527" spans="1:3">
      <c s="4" r="A527" t="s">
        <v>36</v>
      </c>
      <c s="4" r="B527" t="s">
        <v>37</v>
      </c>
      <c s="4" r="C527" t="s">
        <v>89</v>
      </c>
    </row>
    <row r="528" spans="1:3">
      <c s="4" r="A528" t="s">
        <v>39</v>
      </c>
      <c s="4" r="B528" t="s">
        <v>40</v>
      </c>
      <c s="4" r="C528" t="s">
        <v>102</v>
      </c>
    </row>
    <row r="529" spans="1:3">
      <c s="4" r="A529" t="s">
        <v>42</v>
      </c>
      <c s="4" r="B529" t="s">
        <v>43</v>
      </c>
      <c s="4" r="C529" t="s">
        <v>44</v>
      </c>
    </row>
    <row r="530" spans="1:3">
      <c s="4" r="A530" t="s">
        <v>45</v>
      </c>
      <c s="4" r="B530" t="s">
        <v>46</v>
      </c>
      <c s="4" r="C530" t="s">
        <v>47</v>
      </c>
    </row>
    <row r="531" spans="1:3">
      <c s="4" r="A531" t="s">
        <v>178</v>
      </c>
    </row>
    <row r="532" spans="1:3">
      <c s="3" r="A532" t="s">
        <v>3</v>
      </c>
      <c s="4" r="B532" t="s">
        <v>4</v>
      </c>
    </row>
    <row r="533" spans="1:3">
      <c s="4" r="A533" t="s">
        <v>49</v>
      </c>
      <c s="4" r="B533" t="s">
        <v>50</v>
      </c>
      <c s="4" r="C533" t="s">
        <v>179</v>
      </c>
    </row>
    <row r="534" spans="1:3">
      <c s="4" r="A534" t="s">
        <v>52</v>
      </c>
      <c s="4" r="B534" t="s">
        <v>53</v>
      </c>
      <c s="4" r="C534" t="s">
        <v>54</v>
      </c>
    </row>
    <row r="535" spans="1:3">
      <c s="4" r="A535" t="s">
        <v>55</v>
      </c>
      <c s="4" r="B535" t="s">
        <v>56</v>
      </c>
      <c s="4" r="C535" t="s">
        <v>57</v>
      </c>
    </row>
    <row r="536" spans="1:3">
      <c s="4" r="A536" t="s">
        <v>61</v>
      </c>
      <c s="4" r="B536" t="s">
        <v>62</v>
      </c>
      <c s="4" r="C536" t="s">
        <v>180</v>
      </c>
    </row>
    <row r="537" spans="1:3">
      <c s="4" r="A537" t="s">
        <v>64</v>
      </c>
      <c s="5" r="B537" t="s">
        <v>65</v>
      </c>
      <c s="7" r="C537" t="n">
        <v>443</v>
      </c>
    </row>
    <row r="538" spans="1:3">
      <c s="4" r="A538" t="s">
        <v>66</v>
      </c>
      <c s="5" r="B538" t="s">
        <v>67</v>
      </c>
      <c s="6" r="C538" t="n">
        <v>639</v>
      </c>
    </row>
    <row r="539" spans="1:3">
      <c s="4" r="A539" t="s">
        <v>68</v>
      </c>
      <c s="5" r="B539" t="s">
        <v>69</v>
      </c>
      <c s="6" r="C539" t="n">
        <v>852</v>
      </c>
    </row>
    <row r="540" spans="1:3">
      <c s="4" r="A540" t="s">
        <v>70</v>
      </c>
      <c s="5" r="B540" t="s">
        <v>71</v>
      </c>
      <c s="6" r="C540" t="n">
        <v>1464</v>
      </c>
    </row>
    <row r="541" spans="1:3">
      <c s="4" r="A541" t="s">
        <v>64</v>
      </c>
      <c s="5" r="B541" t="s">
        <v>72</v>
      </c>
      <c s="6" r="C541" t="n">
        <v>443</v>
      </c>
    </row>
    <row r="542" spans="1:3">
      <c s="4" r="A542" t="s">
        <v>66</v>
      </c>
      <c s="5" r="B542" t="s">
        <v>73</v>
      </c>
      <c s="6" r="C542" t="n">
        <v>639</v>
      </c>
    </row>
    <row r="543" spans="1:3">
      <c s="4" r="A543" t="s">
        <v>68</v>
      </c>
      <c s="5" r="B543" t="s">
        <v>74</v>
      </c>
      <c s="6" r="C543" t="n">
        <v>852</v>
      </c>
    </row>
    <row r="544" spans="1:3">
      <c s="4" r="A544" t="s">
        <v>70</v>
      </c>
      <c s="5" r="B544" t="s">
        <v>75</v>
      </c>
      <c s="7" r="C544" t="n">
        <v>1464</v>
      </c>
    </row>
    <row r="545" spans="1:3">
      <c s="4" r="A545" t="s">
        <v>181</v>
      </c>
    </row>
    <row r="546" spans="1:3">
      <c s="3" r="A546" t="s">
        <v>3</v>
      </c>
      <c s="4" r="B546" t="s">
        <v>4</v>
      </c>
    </row>
    <row r="547" spans="1:3">
      <c s="4" r="A547" t="s">
        <v>49</v>
      </c>
      <c s="4" r="B547" t="s">
        <v>50</v>
      </c>
      <c s="4" r="C547" t="s">
        <v>179</v>
      </c>
    </row>
    <row r="548" spans="1:3">
      <c s="4" r="A548" t="s">
        <v>52</v>
      </c>
      <c s="4" r="B548" t="s">
        <v>53</v>
      </c>
      <c s="4" r="C548" t="s">
        <v>77</v>
      </c>
    </row>
    <row r="549" spans="1:3">
      <c s="4" r="A549" t="s">
        <v>55</v>
      </c>
      <c s="4" r="B549" t="s">
        <v>56</v>
      </c>
      <c s="4" r="C549" t="s">
        <v>57</v>
      </c>
    </row>
    <row r="550" spans="1:3">
      <c s="4" r="A550" t="s">
        <v>61</v>
      </c>
      <c s="4" r="B550" t="s">
        <v>62</v>
      </c>
      <c s="4" r="C550" t="s">
        <v>182</v>
      </c>
    </row>
    <row r="551" spans="1:3">
      <c s="4" r="A551" t="s">
        <v>64</v>
      </c>
      <c s="5" r="B551" t="s">
        <v>65</v>
      </c>
      <c s="7" r="C551" t="n">
        <v>272</v>
      </c>
    </row>
    <row r="552" spans="1:3">
      <c s="4" r="A552" t="s">
        <v>66</v>
      </c>
      <c s="5" r="B552" t="s">
        <v>67</v>
      </c>
      <c s="6" r="C552" t="n">
        <v>533</v>
      </c>
    </row>
    <row r="553" spans="1:3">
      <c s="4" r="A553" t="s">
        <v>68</v>
      </c>
      <c s="5" r="B553" t="s">
        <v>69</v>
      </c>
      <c s="6" r="C553" t="n">
        <v>918</v>
      </c>
    </row>
    <row r="554" spans="1:3">
      <c s="4" r="A554" t="s">
        <v>70</v>
      </c>
      <c s="5" r="B554" t="s">
        <v>71</v>
      </c>
      <c s="6" r="C554" t="n">
        <v>1998</v>
      </c>
    </row>
    <row r="555" spans="1:3">
      <c s="4" r="A555" t="s">
        <v>64</v>
      </c>
      <c s="5" r="B555" t="s">
        <v>72</v>
      </c>
      <c s="6" r="C555" t="n">
        <v>172</v>
      </c>
    </row>
    <row r="556" spans="1:3">
      <c s="4" r="A556" t="s">
        <v>66</v>
      </c>
      <c s="5" r="B556" t="s">
        <v>73</v>
      </c>
      <c s="6" r="C556" t="n">
        <v>533</v>
      </c>
    </row>
    <row r="557" spans="1:3">
      <c s="4" r="A557" t="s">
        <v>68</v>
      </c>
      <c s="5" r="B557" t="s">
        <v>74</v>
      </c>
      <c s="6" r="C557" t="n">
        <v>918</v>
      </c>
    </row>
    <row r="558" spans="1:3">
      <c s="4" r="A558" t="s">
        <v>70</v>
      </c>
      <c s="5" r="B558" t="s">
        <v>75</v>
      </c>
      <c s="7" r="C558" t="n">
        <v>1998</v>
      </c>
    </row>
    <row r="559" spans="1:3">
      <c s="4" r="A559" t="s">
        <v>183</v>
      </c>
    </row>
    <row r="560" spans="1:3">
      <c s="3" r="A560" t="s">
        <v>3</v>
      </c>
      <c s="4" r="B560" t="s">
        <v>4</v>
      </c>
    </row>
    <row r="561" spans="1:3">
      <c s="4" r="A561" t="s">
        <v>49</v>
      </c>
      <c s="4" r="B561" t="s">
        <v>50</v>
      </c>
      <c s="4" r="C561" t="s">
        <v>179</v>
      </c>
    </row>
    <row r="562" spans="1:3">
      <c s="4" r="A562" t="s">
        <v>52</v>
      </c>
      <c s="4" r="B562" t="s">
        <v>53</v>
      </c>
      <c s="4" r="C562" t="s">
        <v>80</v>
      </c>
    </row>
    <row r="563" spans="1:3">
      <c s="4" r="A563" t="s">
        <v>55</v>
      </c>
      <c s="4" r="B563" t="s">
        <v>56</v>
      </c>
      <c s="4" r="C563" t="s">
        <v>81</v>
      </c>
    </row>
    <row r="564" spans="1:3">
      <c s="4" r="A564" t="s">
        <v>61</v>
      </c>
      <c s="4" r="B564" t="s">
        <v>62</v>
      </c>
      <c s="4" r="C564" t="s">
        <v>184</v>
      </c>
    </row>
    <row r="565" spans="1:3">
      <c s="4" r="A565" t="s">
        <v>64</v>
      </c>
      <c s="5" r="B565" t="s">
        <v>65</v>
      </c>
      <c s="7" r="C565" t="n">
        <v>65</v>
      </c>
    </row>
    <row r="566" spans="1:3">
      <c s="4" r="A566" t="s">
        <v>66</v>
      </c>
      <c s="5" r="B566" t="s">
        <v>67</v>
      </c>
      <c s="6" r="C566" t="n">
        <v>205</v>
      </c>
    </row>
    <row r="567" spans="1:3">
      <c s="4" r="A567" t="s">
        <v>68</v>
      </c>
      <c s="5" r="B567" t="s">
        <v>69</v>
      </c>
      <c s="6" r="C567" t="n">
        <v>357</v>
      </c>
    </row>
    <row r="568" spans="1:3">
      <c s="4" r="A568" t="s">
        <v>70</v>
      </c>
      <c s="5" r="B568" t="s">
        <v>71</v>
      </c>
      <c s="6" r="C568" t="n">
        <v>798</v>
      </c>
    </row>
    <row r="569" spans="1:3">
      <c s="4" r="A569" t="s">
        <v>64</v>
      </c>
      <c s="5" r="B569" t="s">
        <v>72</v>
      </c>
      <c s="6" r="C569" t="n">
        <v>65</v>
      </c>
    </row>
    <row r="570" spans="1:3">
      <c s="4" r="A570" t="s">
        <v>66</v>
      </c>
      <c s="5" r="B570" t="s">
        <v>73</v>
      </c>
      <c s="6" r="C570" t="n">
        <v>205</v>
      </c>
    </row>
    <row r="571" spans="1:3">
      <c s="4" r="A571" t="s">
        <v>68</v>
      </c>
      <c s="5" r="B571" t="s">
        <v>74</v>
      </c>
      <c s="6" r="C571" t="n">
        <v>357</v>
      </c>
    </row>
    <row r="572" spans="1:3">
      <c s="4" r="A572" t="s">
        <v>70</v>
      </c>
      <c s="5" r="B572" t="s">
        <v>75</v>
      </c>
      <c s="7" r="C572" t="n">
        <v>798</v>
      </c>
    </row>
    <row r="573" spans="1:3">
      <c s="4" r="A573" t="s">
        <v>185</v>
      </c>
    </row>
    <row r="574" spans="1:3">
      <c s="3" r="A574" t="s">
        <v>3</v>
      </c>
      <c s="4" r="B574" t="s">
        <v>4</v>
      </c>
    </row>
    <row r="575" spans="1:3">
      <c s="4" r="A575" t="s">
        <v>49</v>
      </c>
      <c s="4" r="B575" t="s">
        <v>50</v>
      </c>
      <c s="4" r="C575" t="s">
        <v>179</v>
      </c>
    </row>
    <row r="576" spans="1:3">
      <c s="4" r="A576" t="s">
        <v>52</v>
      </c>
      <c s="4" r="B576" t="s">
        <v>53</v>
      </c>
      <c s="4" r="C576" t="s">
        <v>80</v>
      </c>
    </row>
    <row r="577" spans="1:3">
      <c s="4" r="A577" t="s">
        <v>55</v>
      </c>
      <c s="4" r="B577" t="s">
        <v>56</v>
      </c>
      <c s="4" r="C577" t="s">
        <v>84</v>
      </c>
    </row>
    <row r="578" spans="1:3">
      <c s="4" r="A578" t="s">
        <v>61</v>
      </c>
      <c s="4" r="B578" t="s">
        <v>62</v>
      </c>
      <c s="4" r="C578" t="s">
        <v>186</v>
      </c>
    </row>
    <row r="579" spans="1:3">
      <c s="4" r="A579" t="s">
        <v>64</v>
      </c>
      <c s="5" r="B579" t="s">
        <v>65</v>
      </c>
      <c s="7" r="C579" t="n">
        <v>55</v>
      </c>
    </row>
    <row r="580" spans="1:3">
      <c s="4" r="A580" t="s">
        <v>66</v>
      </c>
      <c s="5" r="B580" t="s">
        <v>67</v>
      </c>
      <c s="6" r="C580" t="n">
        <v>173</v>
      </c>
    </row>
    <row r="581" spans="1:3">
      <c s="4" r="A581" t="s">
        <v>68</v>
      </c>
      <c s="5" r="B581" t="s">
        <v>69</v>
      </c>
      <c s="6" r="C581" t="n">
        <v>302</v>
      </c>
    </row>
    <row r="582" spans="1:3">
      <c s="4" r="A582" t="s">
        <v>70</v>
      </c>
      <c s="5" r="B582" t="s">
        <v>71</v>
      </c>
      <c s="6" r="C582" t="n">
        <v>677</v>
      </c>
    </row>
    <row r="583" spans="1:3">
      <c s="4" r="A583" t="s">
        <v>64</v>
      </c>
      <c s="5" r="B583" t="s">
        <v>72</v>
      </c>
      <c s="6" r="C583" t="n">
        <v>55</v>
      </c>
    </row>
    <row r="584" spans="1:3">
      <c s="4" r="A584" t="s">
        <v>66</v>
      </c>
      <c s="5" r="B584" t="s">
        <v>73</v>
      </c>
      <c s="6" r="C584" t="n">
        <v>173</v>
      </c>
    </row>
    <row r="585" spans="1:3">
      <c s="4" r="A585" t="s">
        <v>68</v>
      </c>
      <c s="5" r="B585" t="s">
        <v>74</v>
      </c>
      <c s="6" r="C585" t="n">
        <v>302</v>
      </c>
    </row>
    <row r="586" spans="1:3">
      <c s="4" r="A586" t="s">
        <v>70</v>
      </c>
      <c s="5" r="B586" t="s">
        <v>75</v>
      </c>
      <c s="7" r="C586" t="n">
        <v>677</v>
      </c>
    </row>
    <row r="587" spans="1:3">
      <c s="4" r="A587" t="s">
        <v>187</v>
      </c>
    </row>
    <row r="588" spans="1:3">
      <c s="3" r="A588" t="s">
        <v>3</v>
      </c>
      <c s="4" r="B588" t="s">
        <v>4</v>
      </c>
    </row>
    <row r="589" spans="1:3">
      <c s="4" r="A589" t="s">
        <v>29</v>
      </c>
      <c s="4" r="B589" t="s">
        <v>30</v>
      </c>
      <c s="4" r="C589" t="s">
        <v>188</v>
      </c>
    </row>
    <row r="590" spans="1:3">
      <c s="4" r="A590" t="s">
        <v>36</v>
      </c>
      <c s="4" r="B590" t="s">
        <v>37</v>
      </c>
      <c s="4" r="C590" t="s">
        <v>89</v>
      </c>
    </row>
    <row r="591" spans="1:3">
      <c s="4" r="A591" t="s">
        <v>39</v>
      </c>
      <c s="4" r="B591" t="s">
        <v>40</v>
      </c>
      <c s="4" r="C591" t="s">
        <v>102</v>
      </c>
    </row>
    <row r="592" spans="1:3">
      <c s="4" r="A592" t="s">
        <v>42</v>
      </c>
      <c s="4" r="B592" t="s">
        <v>43</v>
      </c>
      <c s="4" r="C592" t="s">
        <v>44</v>
      </c>
    </row>
    <row r="593" spans="1:3">
      <c s="4" r="A593" t="s">
        <v>45</v>
      </c>
      <c s="4" r="B593" t="s">
        <v>46</v>
      </c>
      <c s="4" r="C593" t="s">
        <v>47</v>
      </c>
    </row>
    <row r="594" spans="1:3">
      <c s="4" r="A594" t="s">
        <v>189</v>
      </c>
    </row>
    <row r="595" spans="1:3">
      <c s="3" r="A595" t="s">
        <v>3</v>
      </c>
      <c s="4" r="B595" t="s">
        <v>4</v>
      </c>
    </row>
    <row r="596" spans="1:3">
      <c s="4" r="A596" t="s">
        <v>49</v>
      </c>
      <c s="4" r="B596" t="s">
        <v>50</v>
      </c>
      <c s="4" r="C596" t="s">
        <v>114</v>
      </c>
    </row>
    <row r="597" spans="1:3">
      <c s="4" r="A597" t="s">
        <v>52</v>
      </c>
      <c s="4" r="B597" t="s">
        <v>53</v>
      </c>
      <c s="4" r="C597" t="s">
        <v>54</v>
      </c>
    </row>
    <row r="598" spans="1:3">
      <c s="4" r="A598" t="s">
        <v>55</v>
      </c>
      <c s="4" r="B598" t="s">
        <v>56</v>
      </c>
      <c s="4" r="C598" t="s">
        <v>57</v>
      </c>
    </row>
    <row r="599" spans="1:3">
      <c s="4" r="A599" t="s">
        <v>61</v>
      </c>
      <c s="4" r="B599" t="s">
        <v>62</v>
      </c>
      <c s="4" r="C599" t="s">
        <v>115</v>
      </c>
    </row>
    <row r="600" spans="1:3">
      <c s="4" r="A600" t="s">
        <v>64</v>
      </c>
      <c s="5" r="B600" t="s">
        <v>65</v>
      </c>
      <c s="7" r="C600" t="n">
        <v>447</v>
      </c>
    </row>
    <row r="601" spans="1:3">
      <c s="4" r="A601" t="s">
        <v>66</v>
      </c>
      <c s="5" r="B601" t="s">
        <v>67</v>
      </c>
      <c s="6" r="C601" t="n">
        <v>654</v>
      </c>
    </row>
    <row r="602" spans="1:3">
      <c s="4" r="A602" t="s">
        <v>64</v>
      </c>
      <c s="5" r="B602" t="s">
        <v>72</v>
      </c>
      <c s="6" r="C602" t="n">
        <v>447</v>
      </c>
    </row>
    <row r="603" spans="1:3">
      <c s="4" r="A603" t="s">
        <v>66</v>
      </c>
      <c s="5" r="B603" t="s">
        <v>73</v>
      </c>
      <c s="7" r="C603" t="n">
        <v>654</v>
      </c>
    </row>
    <row r="604" spans="1:3">
      <c s="4" r="A604" t="s">
        <v>190</v>
      </c>
    </row>
    <row r="605" spans="1:3">
      <c s="3" r="A605" t="s">
        <v>3</v>
      </c>
      <c s="4" r="B605" t="s">
        <v>4</v>
      </c>
    </row>
    <row r="606" spans="1:3">
      <c s="4" r="A606" t="s">
        <v>49</v>
      </c>
      <c s="4" r="B606" t="s">
        <v>50</v>
      </c>
      <c s="4" r="C606" t="s">
        <v>114</v>
      </c>
    </row>
    <row r="607" spans="1:3">
      <c s="4" r="A607" t="s">
        <v>52</v>
      </c>
      <c s="4" r="B607" t="s">
        <v>53</v>
      </c>
      <c s="4" r="C607" t="s">
        <v>80</v>
      </c>
    </row>
    <row r="608" spans="1:3">
      <c s="4" r="A608" t="s">
        <v>55</v>
      </c>
      <c s="4" r="B608" t="s">
        <v>56</v>
      </c>
      <c s="4" r="C608" t="s">
        <v>81</v>
      </c>
    </row>
    <row r="609" spans="1:3">
      <c s="4" r="A609" t="s">
        <v>61</v>
      </c>
      <c s="4" r="B609" t="s">
        <v>62</v>
      </c>
      <c s="4" r="C609" t="s">
        <v>119</v>
      </c>
    </row>
    <row r="610" spans="1:3">
      <c s="4" r="A610" t="s">
        <v>64</v>
      </c>
      <c s="5" r="B610" t="s">
        <v>65</v>
      </c>
      <c s="7" r="C610" t="n">
        <v>70</v>
      </c>
    </row>
    <row r="611" spans="1:3">
      <c s="4" r="A611" t="s">
        <v>66</v>
      </c>
      <c s="5" r="B611" t="s">
        <v>67</v>
      </c>
      <c s="6" r="C611" t="n">
        <v>221</v>
      </c>
    </row>
    <row r="612" spans="1:3">
      <c s="4" r="A612" t="s">
        <v>64</v>
      </c>
      <c s="5" r="B612" t="s">
        <v>72</v>
      </c>
      <c s="6" r="C612" t="n">
        <v>70</v>
      </c>
    </row>
    <row r="613" spans="1:3">
      <c s="4" r="A613" t="s">
        <v>66</v>
      </c>
      <c s="5" r="B613" t="s">
        <v>73</v>
      </c>
      <c s="7" r="C613" t="n">
        <v>221</v>
      </c>
    </row>
    <row r="614" spans="1:3">
      <c s="4" r="A614" t="s">
        <v>191</v>
      </c>
    </row>
    <row r="615" spans="1:3">
      <c s="3" r="A615" t="s">
        <v>3</v>
      </c>
      <c s="4" r="B615" t="s">
        <v>4</v>
      </c>
    </row>
    <row r="616" spans="1:3">
      <c s="4" r="A616" t="s">
        <v>49</v>
      </c>
      <c s="4" r="B616" t="s">
        <v>50</v>
      </c>
      <c s="4" r="C616" t="s">
        <v>114</v>
      </c>
    </row>
    <row r="617" spans="1:3">
      <c s="4" r="A617" t="s">
        <v>52</v>
      </c>
      <c s="4" r="B617" t="s">
        <v>53</v>
      </c>
      <c s="4" r="C617" t="s">
        <v>80</v>
      </c>
    </row>
    <row r="618" spans="1:3">
      <c s="4" r="A618" t="s">
        <v>55</v>
      </c>
      <c s="4" r="B618" t="s">
        <v>56</v>
      </c>
      <c s="4" r="C618" t="s">
        <v>84</v>
      </c>
    </row>
    <row r="619" spans="1:3">
      <c s="4" r="A619" t="s">
        <v>61</v>
      </c>
      <c s="4" r="B619" t="s">
        <v>62</v>
      </c>
      <c s="4" r="C619" t="s">
        <v>121</v>
      </c>
    </row>
    <row r="620" spans="1:3">
      <c s="4" r="A620" t="s">
        <v>64</v>
      </c>
      <c s="5" r="B620" t="s">
        <v>65</v>
      </c>
      <c s="7" r="C620" t="n">
        <v>60</v>
      </c>
    </row>
    <row r="621" spans="1:3">
      <c s="4" r="A621" t="s">
        <v>66</v>
      </c>
      <c s="5" r="B621" t="s">
        <v>67</v>
      </c>
      <c s="6" r="C621" t="n">
        <v>189</v>
      </c>
    </row>
    <row r="622" spans="1:3">
      <c s="4" r="A622" t="s">
        <v>64</v>
      </c>
      <c s="5" r="B622" t="s">
        <v>72</v>
      </c>
      <c s="6" r="C622" t="n">
        <v>60</v>
      </c>
    </row>
    <row r="623" spans="1:3">
      <c s="4" r="A623" t="s">
        <v>66</v>
      </c>
      <c s="5" r="B623" t="s">
        <v>73</v>
      </c>
      <c s="7" r="C623" t="n">
        <v>1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IAMOND</vt:lpstr>
      <vt:lpstr>Risk_Return Detail Data- DIAM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30:21Z</dcterms:created>
  <dcterms:modified xmlns:dcterms="http://purl.org/dc/terms/" xmlns:xsi="http://www.w3.org/2001/XMLSchema-instance" xsi:type="dcterms:W3CDTF">2016-08-09T14:30:21Z</dcterms:modified>
  <dc:title xmlns:dc="http://purl.org/dc/elements/1.1/">Untitled</dc:title>
  <dc:description xmlns:dc="http://purl.org/dc/elements/1.1/"/>
  <dc:subject xmlns:dc="http://purl.org/dc/elements/1.1/"/>
  <cp:keywords/>
  <cp:category/>
</cp:coreProperties>
</file>